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Critical Accounting Estimates a" sheetId="8" state="visible" r:id="rId8"/>
    <sheet xmlns:r="http://schemas.openxmlformats.org/officeDocument/2006/relationships" name="Summary of Significant Accounti" sheetId="9" state="visible" r:id="rId9"/>
    <sheet xmlns:r="http://schemas.openxmlformats.org/officeDocument/2006/relationships" name="Accounting Standards, Amendment" sheetId="10" state="visible" r:id="rId10"/>
    <sheet xmlns:r="http://schemas.openxmlformats.org/officeDocument/2006/relationships" name="Reverse Takeover Transaction an" sheetId="11" state="visible" r:id="rId11"/>
    <sheet xmlns:r="http://schemas.openxmlformats.org/officeDocument/2006/relationships" name="Equipment"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Financial Instruments and Risk " sheetId="16" state="visible" r:id="rId16"/>
    <sheet xmlns:r="http://schemas.openxmlformats.org/officeDocument/2006/relationships" name="Commitments and Contingencies" sheetId="17" state="visible" r:id="rId17"/>
    <sheet xmlns:r="http://schemas.openxmlformats.org/officeDocument/2006/relationships" name="Capital Management" sheetId="18" state="visible" r:id="rId18"/>
    <sheet xmlns:r="http://schemas.openxmlformats.org/officeDocument/2006/relationships" name="Non-cash Transactions" sheetId="19" state="visible" r:id="rId19"/>
    <sheet xmlns:r="http://schemas.openxmlformats.org/officeDocument/2006/relationships" name="Segmental Reporting" sheetId="20" state="visible" r:id="rId20"/>
    <sheet xmlns:r="http://schemas.openxmlformats.org/officeDocument/2006/relationships" name="Events after the Reporting Da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quipment (Tables)" sheetId="24" state="visible" r:id="rId24"/>
    <sheet xmlns:r="http://schemas.openxmlformats.org/officeDocument/2006/relationships" name="Share Capital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Financial Instruments and Ris28" sheetId="28" state="visible" r:id="rId28"/>
    <sheet xmlns:r="http://schemas.openxmlformats.org/officeDocument/2006/relationships" name="Basis of Presentation (Narrativ" sheetId="29" state="visible" r:id="rId29"/>
    <sheet xmlns:r="http://schemas.openxmlformats.org/officeDocument/2006/relationships" name="Summary of Significant Accoun30" sheetId="30" state="visible" r:id="rId30"/>
    <sheet xmlns:r="http://schemas.openxmlformats.org/officeDocument/2006/relationships" name="Reverse Takeover Transaction 31" sheetId="31" state="visible" r:id="rId31"/>
    <sheet xmlns:r="http://schemas.openxmlformats.org/officeDocument/2006/relationships" name="Share Capital (Narrative) (Deta" sheetId="32" state="visible" r:id="rId32"/>
    <sheet xmlns:r="http://schemas.openxmlformats.org/officeDocument/2006/relationships" name="Income Taxes (Narrative) (Detai" sheetId="33" state="visible" r:id="rId33"/>
    <sheet xmlns:r="http://schemas.openxmlformats.org/officeDocument/2006/relationships" name="Financial Instruments and Ris34" sheetId="34" state="visible" r:id="rId34"/>
    <sheet xmlns:r="http://schemas.openxmlformats.org/officeDocument/2006/relationships" name="Non-cash Transactions (Narrativ" sheetId="35" state="visible" r:id="rId35"/>
    <sheet xmlns:r="http://schemas.openxmlformats.org/officeDocument/2006/relationships" name="Events after the Reporting Da36" sheetId="36" state="visible" r:id="rId36"/>
    <sheet xmlns:r="http://schemas.openxmlformats.org/officeDocument/2006/relationships" name="Disclosure of detailed informat" sheetId="37" state="visible" r:id="rId37"/>
    <sheet xmlns:r="http://schemas.openxmlformats.org/officeDocument/2006/relationships" name="Disclosure of detailed inform38" sheetId="38" state="visible" r:id="rId38"/>
    <sheet xmlns:r="http://schemas.openxmlformats.org/officeDocument/2006/relationships" name="Disclosure of detailed inform39" sheetId="39" state="visible" r:id="rId39"/>
    <sheet xmlns:r="http://schemas.openxmlformats.org/officeDocument/2006/relationships" name="Disclosure of number and weight" sheetId="40" state="visible" r:id="rId40"/>
    <sheet xmlns:r="http://schemas.openxmlformats.org/officeDocument/2006/relationships" name="Disclosure of detailed inform41" sheetId="41" state="visible" r:id="rId41"/>
    <sheet xmlns:r="http://schemas.openxmlformats.org/officeDocument/2006/relationships" name="Disclosure of detailed inform42" sheetId="42" state="visible" r:id="rId42"/>
    <sheet xmlns:r="http://schemas.openxmlformats.org/officeDocument/2006/relationships" name="Disclosure of detailed inform43" sheetId="43" state="visible" r:id="rId43"/>
    <sheet xmlns:r="http://schemas.openxmlformats.org/officeDocument/2006/relationships" name="Disclosure of number and weig44" sheetId="44" state="visible" r:id="rId44"/>
    <sheet xmlns:r="http://schemas.openxmlformats.org/officeDocument/2006/relationships" name="Disclosure of detailed inform45" sheetId="45" state="visible" r:id="rId45"/>
    <sheet xmlns:r="http://schemas.openxmlformats.org/officeDocument/2006/relationships" name="Disclosure of transactions betw" sheetId="46" state="visible" r:id="rId46"/>
    <sheet xmlns:r="http://schemas.openxmlformats.org/officeDocument/2006/relationships" name="Disclosure of information about" sheetId="47" state="visible" r:id="rId47"/>
    <sheet xmlns:r="http://schemas.openxmlformats.org/officeDocument/2006/relationships" name="Disclosure of detailed inform48" sheetId="48" state="visible" r:id="rId48"/>
    <sheet xmlns:r="http://schemas.openxmlformats.org/officeDocument/2006/relationships" name="Disclosure of detailed inform49" sheetId="49" state="visible" r:id="rId49"/>
    <sheet xmlns:r="http://schemas.openxmlformats.org/officeDocument/2006/relationships" name="Disclosure of deferred taxes (D" sheetId="50" state="visible" r:id="rId50"/>
    <sheet xmlns:r="http://schemas.openxmlformats.org/officeDocument/2006/relationships" name="Disclosure of detailed inform51" sheetId="51" state="visible" r:id="rId51"/>
    <sheet xmlns:r="http://schemas.openxmlformats.org/officeDocument/2006/relationships" name="Disclosure of detailed inform52" sheetId="52" state="visible" r:id="rId52"/>
  </sheets>
  <definedNames/>
  <calcPr calcId="124519" fullCalcOnLoad="1"/>
</workbook>
</file>

<file path=xl/sharedStrings.xml><?xml version="1.0" encoding="utf-8"?>
<sst xmlns="http://schemas.openxmlformats.org/spreadsheetml/2006/main" uniqueCount="493">
  <si>
    <t>Document and Entity Information</t>
  </si>
  <si>
    <t>12 Months Ended</t>
  </si>
  <si>
    <t>Dec. 31, 2017shares</t>
  </si>
  <si>
    <t>Statement [Line Items]</t>
  </si>
  <si>
    <t>Document Type</t>
  </si>
  <si>
    <t>20-F</t>
  </si>
  <si>
    <t>Amendment Flag</t>
  </si>
  <si>
    <t>false</t>
  </si>
  <si>
    <t>Document Period End Date</t>
  </si>
  <si>
    <t>Dec. 31,
		2017</t>
  </si>
  <si>
    <t>Trading Symbol</t>
  </si>
  <si>
    <t>repcf</t>
  </si>
  <si>
    <t>Entity Registrant Name</t>
  </si>
  <si>
    <t>REPLICEL LIFE SCIENCE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t>
  </si>
  <si>
    <t>Dec. 31, 2017</t>
  </si>
  <si>
    <t>Dec. 31, 2016</t>
  </si>
  <si>
    <t>Current Assets</t>
  </si>
  <si>
    <t>Cash and cash equivalents</t>
  </si>
  <si>
    <t>Guaranteed investment certificate</t>
  </si>
  <si>
    <t>Sales taxes recoverable</t>
  </si>
  <si>
    <t>Prepaid expenses and deposits</t>
  </si>
  <si>
    <t>Total current assets</t>
  </si>
  <si>
    <t>Non-current assets</t>
  </si>
  <si>
    <t>Equipment</t>
  </si>
  <si>
    <t>Total assets</t>
  </si>
  <si>
    <t>Current liabilities</t>
  </si>
  <si>
    <t>Accounts payable and accrued liabilities</t>
  </si>
  <si>
    <t>Shareholders equity (capital deficit)</t>
  </si>
  <si>
    <t>Common shares</t>
  </si>
  <si>
    <t>Contributed surplus</t>
  </si>
  <si>
    <t>Accumulated deficit</t>
  </si>
  <si>
    <t>Total shareholders equity (capital deficit)</t>
  </si>
  <si>
    <t>Total liabilities and shareholders equity (capital deficit)</t>
  </si>
  <si>
    <t>Consolidated Statements of Comprehensive Loss - CAD ($)</t>
  </si>
  <si>
    <t>Dec. 31, 2015</t>
  </si>
  <si>
    <t>Expenses</t>
  </si>
  <si>
    <t>Research and development</t>
  </si>
  <si>
    <t>General and administrative</t>
  </si>
  <si>
    <t>Loss before other items</t>
  </si>
  <si>
    <t>Other items:</t>
  </si>
  <si>
    <t>Change in fair value of warrants denominated in a foreign currency</t>
  </si>
  <si>
    <t>Foreign exchange gain (loss)</t>
  </si>
  <si>
    <t>Interest income</t>
  </si>
  <si>
    <t>Net and comprehensive loss</t>
  </si>
  <si>
    <t>Basic and diluted loss per share</t>
  </si>
  <si>
    <t>Weighted average shares outstanding</t>
  </si>
  <si>
    <t>Consolidated Statements of Cash Flows - CAD ($)</t>
  </si>
  <si>
    <t>Operating activities</t>
  </si>
  <si>
    <t>Net loss</t>
  </si>
  <si>
    <t>Add items not involving cash:</t>
  </si>
  <si>
    <t>Depreciation</t>
  </si>
  <si>
    <t>Stock-based compensation</t>
  </si>
  <si>
    <t>Change in fair value of warrants</t>
  </si>
  <si>
    <t>Changes in non-cash working capital balances</t>
  </si>
  <si>
    <t>Net cash used in operating activities</t>
  </si>
  <si>
    <t>Investing activities</t>
  </si>
  <si>
    <t>Guaranteed Investment Certificate</t>
  </si>
  <si>
    <t>Purchase of equipment</t>
  </si>
  <si>
    <t>Net cash provided by (used for) investing activities</t>
  </si>
  <si>
    <t>Financing activities</t>
  </si>
  <si>
    <t>Gross proceeds on issuance of common shares</t>
  </si>
  <si>
    <t>Proceeds on issuance of shares on exercise of warrants</t>
  </si>
  <si>
    <t>Finder's fee</t>
  </si>
  <si>
    <t>Net cash provided by financing activities</t>
  </si>
  <si>
    <t>Decrease in cash and cash equivalents during the year</t>
  </si>
  <si>
    <t>Cash and cash equivalents, beginning of the year</t>
  </si>
  <si>
    <t>Cash and cash equivalents, end of the year</t>
  </si>
  <si>
    <t>Consolidated Statements of Changes in Equity - CAD ($)</t>
  </si>
  <si>
    <t>Total</t>
  </si>
  <si>
    <t>Common Stock [Member]</t>
  </si>
  <si>
    <t>Contributed Surplus [Member]</t>
  </si>
  <si>
    <t>Accumulated Deficit [Member]</t>
  </si>
  <si>
    <t>Beginning Balance at Dec. 31, 2014</t>
  </si>
  <si>
    <t>Beginning Balance (Shares) at Dec. 31, 2014</t>
  </si>
  <si>
    <t>Shares issued for cash</t>
  </si>
  <si>
    <t>Shares issued for cash (Shares)</t>
  </si>
  <si>
    <t>Finders fees</t>
  </si>
  <si>
    <t>Net loss for the year</t>
  </si>
  <si>
    <t>Ending Balance at Dec. 31, 2015</t>
  </si>
  <si>
    <t>Ending Balance (Shares) at Dec. 31, 2015</t>
  </si>
  <si>
    <t>Shares released from escrow</t>
  </si>
  <si>
    <t>Shares released from escrow (Shares)</t>
  </si>
  <si>
    <t>Shares issued upon exercise of warrants for cash at $2.20</t>
  </si>
  <si>
    <t>Shares issued upon exercise of warrants for cash at $2.20 (Shares)</t>
  </si>
  <si>
    <t>Shares issued</t>
  </si>
  <si>
    <t>Shares issued (Shares)</t>
  </si>
  <si>
    <t>Shares issued 2</t>
  </si>
  <si>
    <t>Shares issued 2 (Shares)</t>
  </si>
  <si>
    <t>Shares issued as finder fees</t>
  </si>
  <si>
    <t>Shares issued as finder fees (Shares)</t>
  </si>
  <si>
    <t>Shares issued for debt settlement</t>
  </si>
  <si>
    <t>Shares issued for debt settlement (Shares)</t>
  </si>
  <si>
    <t>Ending Balance at Dec. 31, 2016</t>
  </si>
  <si>
    <t>Ending Balance (Shares) at Dec. 31, 2016</t>
  </si>
  <si>
    <t>Shares issued upon exercise of warrants for cash at $0.85</t>
  </si>
  <si>
    <t>Shares issued upon exercise of warrants for cash at $0.85 (Shares)</t>
  </si>
  <si>
    <t>Ending Balance at Dec. 31, 2017</t>
  </si>
  <si>
    <t>Ending Balance (Shares) at Dec. 31, 2017</t>
  </si>
  <si>
    <t>Corporate Information</t>
  </si>
  <si>
    <t>Corporate Information [Text Block]</t>
  </si>
  <si>
    <t>1.
Corporate Information
RepliCel Life Sciences Inc. (the “Company” or “RepliCel”) was incorporated under the Ontario
Business Corporations Act
RepliCel is a regenerative medicine company focused on developing autologous cell therapies that treat functional cellular deficits including chronic tendon injuries, androgenetic alopecia and skin aging.
The address of the Company’s corporate office and principal place of business is Suite 2020 – 401 West Georgia Street, Vancouver, BC, V6B 5A1.</t>
  </si>
  <si>
    <t>Basis of Presentation</t>
  </si>
  <si>
    <t>Basis of Presentation [Text Block]</t>
  </si>
  <si>
    <t>2.
Basis of Presentation
These consolidated financial statements for the year-ended December 31, 2017 have been prepared in accordance with International Financial Reporting Standards (“IFRS”) as issued by the International Accounting Standards Board (“IASB”).
Subsidiaries are entities controlled by Replicel. The financial statements of subsidiaries are included in the consolidated financial statements from the date that control commences until the date that control ceases. The financial statements of the subsidiaries are prepared for the same reporting period as the parent company, using consistent accounting policies. Intra-group balances and transactions, and any unrealized income and expenses arising from intra-group transactions are eliminated in preparing the consolidated financial statements. The accompanying consolidated financial statements include the account of Replicel Life Sciences Inc. and its wholly-owned subsidiary, Trichoscience Innovations Inc. (“Trichoscience”).
The consolidated financial statements are presented in Canadian dollars, which is also the Company’s functional currency, unless otherwise indicated.
The consolidated financial statements were authorized for issue by the Board of Directors on April 30, 2018.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f complexity, or areas where assumptions and estimates are significant to the financial statements are disclosed in Note 3.
a)
Continuance of Operations
These consolidated financial statements have been prepared on a going concern basis, which assumes that the Company will continue to realize its assets and discharge its obligations and commitments in the normal course of operations. At December 31, 2017, the Company is in the research stage, has accumulated losses of $30,790,017
since its inception and expects to incur further losses in the development of its business. The Company incurred a consolidated net loss of $6,014,330
during the year ended December 31, 2017 and, as of that date, the Company’s consolidated current liabilities exceeded its total assets by $319,997. The Company will require additional funding to continue its research and development activities which may not be available, or available on acceptable terms. This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a plan in place to address this concern and intends to obtain additional funds by equity financing to the extent there is a shortfall from operations. While the Company is continuing its best efforts to achieve the above plans, there is no assurance that any such activity will generate funds for operations.
If the going concern assumptions were not appropriate for these consolidated financial statements, then adjustments would be necessary to the carrying value of assets and liabilities, the reported net loss and the financial position classifications used.</t>
  </si>
  <si>
    <t>Critical Accounting Estimates and Judgements</t>
  </si>
  <si>
    <t>Critical Accounting Estimates and Judgements [Text Block]</t>
  </si>
  <si>
    <t>3.
Critical Accounting Estimates and Judgements
RepliCel Life Sciences Inc.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ffect of a change in an accounting estimate is recognized prospectively by including it in comprehensive income in the period of the change, if the change affects that period only, or in the period of the change and future periods, if the change affects both.
Information about critical judgments in applying accounting policies that have the most significant risk of causing material adjustment to the amounts reported in these financial statements are discussed below:
Share Based Payments and Derivatives Liabilities related to Equiti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the fair value for share-based payment transactions are disclosed in Note 8(d).
Similar judgement and estimates to the share-based payments are used to determine the fair value of derivative liabilities related to warrants denominated in U.S. dollars. The assumptions and models used for estimating the fair value for derivative liabilities are disclosed in Note 8(g).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will recognize deferred tax assets relating to tax losses carried forward to the extent there are sufficient taxable temporary differences relating to the same taxation authority and the same taxable entity against which the unused tax losses can be utilized. However, utilization of the tax losses also depends on the ability of the taxable entity to satisfy certain tests at the time the losses are recouped.</t>
  </si>
  <si>
    <t>Summary of Significant Accounting Policies</t>
  </si>
  <si>
    <t>Summary of Significant Accounting Policies [Text Block]</t>
  </si>
  <si>
    <t>4.
Summary of Significant Accounting Policies
The accounting policies set out below have been applied consistently to all years presented in these consolidated financial statements.
a)
Cash and cash equivalents
Cash and cash equivalents include cash on hand with financial institutions and other short-term, highly liquid investments with original maturities of three months or less that are readily convertible to known amounts of cash and subject to an insignificant risk of change in value.
b)
Guaranteed investment certificate
Cash deposits with original maturities greater than three months, and are not redeemable before maturity, are recorded in guaranteed investment certificates.
c)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Depreciation and amortization rates applicable to each category of equipment on a declining basis are as follows:
Furniture and equipment
20%
Computer equipment
30%
Depreciation methods, useful lives and residual values are reviewed at each financial year-end and adjusted if appropriate.
d)
Impairment of Non-Financial Assets
Other non-financial assets are subject to impairment tests whenever events or changes in circumstances indicate that their carrying amount may not be recoverable. Where the carrying value of an asset exceeds its recoverable amounts,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The Company has one cash-generating unit for which impairment testing is assessed.
An impairment loss is charged to the profit or loss, except to the extent it reverses gains previously recognized in other comprehensive loss/income.
e)
Revenue
Revenue consists of an upfront fee received under a Collaboration and Technology Transfer Agreement. Since its inception, the Company has earned $4,120,000
in revenue and is not currently earning any revenue. The Company recognizes revenue when (i) the entity has transferred to the buyer the significant risks and rewards of ownership of the intellectual property, (ii) the entity retains neither continuing managerial involvement to the degree usually associated with ownership nor effective control over the intellectual property, (iii) the amount of revenue can be measured reliably, (iv) it is probable that the economic benefits associated with the transaction will flow to the entity, and (vi) the costs incurred or to be incurred in respect of the transaction can be measured reliably. Licensing revenue, in the form of non-refundable upfront payments, is recognized at the date the Company no longer maintains substantive contractual obligations.
f)
Basic and Diluted Loss per Share
Basic loss per share is calculated by dividing the net loss by the weighted average number of common shares outstanding for the relevant period.
Diluted earnings/loss per common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The number of shares potentially issuable at December 31, 2017 that were not included in the computation of loss per share totaled
14,148,898
(2016:
12,310,910
; 2015:
2,349,785) consisting of
1,400,000
(2016:1,417,000; 2015:
484,000) outstanding stock options;
nil
(2016: nil; 2015:
170,000) contingently issuable common shares held in escrow to be released upon the occurrence of certain milestones (Note 8(f));
12,748,898
(2016:
10,848,439
; 2015:
1,650,314) warrants; and
nil
(2016:
45,471
; 2015:
45,471) agents’ options (Note 8(i)).
g)
Income Taxes
Income tax expense is comprised of current and deferred tax. Current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Company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Company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
h)
Scientific research and development credit
Scientific research and development credits are received on expenditure and are generally deducted in arriving at the carrying amount of the asset purchased. Grants relating to expenditure are recorded in other income when received.
i)
Foreign Currency Translation
The financial statements are presented in Canadian dollars, which is also the functional currency.
At the transaction date, each asset, liability, revenue and expense denominated in a foreign currency is translated into Canadian dollars by the use of the exchange rate in effect at that date. At the year-end date, unsettled monetary assets and liabilities are translated into Canadian dollars by using the exchange rate in effect at the year-end date and the related translation differences are recognized in net income.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income or other comprehensive loss consistent with where the gain or loss on the underlying non-monetary asset or liability has been recognized.
j)
Share-based Payments
The Company adopted a stock option plan during the year ended December 31, 2010 (Note 8(c)). In addition, certain of the Company’s founders have entered into option agreements with consultants and employees of the Company.
Employees (including senior executives) of the Company receive remuneration in the form of share-based payment transactions, whereby employees render services as consideration for equity instruments (equity-settled transactions).
Equity-settled transactions
The cost of equity-settled transactions is recognized, together with a corresponding increase in contributed surplus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income statement expense or credit for a period represents the movement in cumulative expense recognized as at the beginning and end of that period and is recognized as stock based compensation expense (Note 8(e)).
No expense is recognized for awards that do not ultimately vest, except for equity-settled transactions where vesting is conditional upon a market or non-vesting condition, which are treated as vesting irrespective of whether or not the market or non-vesting condition is satisfied, provided that all other performance and/or service conditions are satisfi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All cancellations of equity- settled transaction awards are treated equally. No expense is recognized for awards that do not ultimately vest.
The dilutive effect of outstanding options is reflected as additional share dilution in the computation of diluted earnings per share.
Cash-settled transactions
The cost of cash-settled transactions is measured initially at fair value at the grant date using a binomial model. This fair value is expensed over the period until the vesting date with recognition of a corresponding liability. The liability is re-measured to fair value at each reporting date up to and including the settlement date, with changes in fair value recognized as employee benefits expense.
k)
Leased assets
Where substantially all of the risks and rewards incidental to ownership of a leased asset have been transferred to the Company (a "finance lease"), the asset is treated as if it had been purchased outright. The amount initially recognised as an asset is the lower of the fair value of the leased property and the present value of the minimum lease payments payable over the term of the lease. The corresponding lease commitment is shown as a liability. Lease payments are analysed between capital and interest. The interest element is charged to the consolidated statement of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Company (an "operating lease"), the total rentals payable under the lease are charged to the consolidated statement of comprehensive income on a straight-line basis over the lease term. The aggregate benefit of lease incentives is recognized as a reduction of the rental expense over the lease term on a straight-line basis.
l)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income, except for impairment losses and foreign exchange gains and losses.
Non-derivative financial liabilities (excluding financial guarantees) are subsequently measured at amortized cost. Regular purchases and sales of financial assets are recognized on the trade-date – the date on which the Company commits to purchase the asset.
Financial assets are derecognized when the rights to receive cash flows from the underlying instruments have expired or have been transferred and the Company has transferred substantially all risks and rewards of ownership.
The Company measures financial instruments such as derivative at fair value each balance sheet date.
The Company classifies its financial instruments as follows:
Cash and cash equivalents loans and receivables
Guaranteed investment certificates loans and receivables
Accounts payable and accrued liabilities other financial liabilities
Warrants denominated in a foreign currency fair value through profit and loss
Fair value measurement hierarchy IFRS 7 requires certain disclosures which require the classification of financial assets and financial liabilities measured at fair value using a fair value hierarchy that reflects the significance of the inputs used in making the fair value measurement. The fair value hierarchy has the following levels:
(a)
quoted prices (unadjusted) in active markets for identical assets or liabilities (Level 1);
(b)
inputs other than quoted prices included within Level 1 that are observable for the asset or liability, either directly (i.e. as prices) or indirectly (i.e. derived from prices) (Level 2); and
(c)
inputs for the asset or liability that are not based on observable market data (unobservable inputs) (Level 3). The level in the fair value hierarchy within which the financial asset or financial liability is categorised is determined on the basis of the lowest level input that is significant to the fair value measurement. Financial assets and financial liabilities are classified in their entirety into only one of the three levels.
Impairment of Financial Assets At each reporting date, the Company assesses whether there is objective evidence that a financial asset carried at amortized cost is impaired. If such evidence exists, the impairment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m)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share options and warrants not denominated in a foreign currency are classified as equity instruments. Incremental costs directly attributable to the issue of new shares, warrants, or options are shown in equity as a deduction, net of tax, from the proceeds.
The Company’s ordinary shares are classified as equity instruments.</t>
  </si>
  <si>
    <t>Accounting Standards, Amendments and Interpretations</t>
  </si>
  <si>
    <t>Accounting Standards, Amendments and Interpretations [Text Block]</t>
  </si>
  <si>
    <t>5.
Accounting Standards, Amendments and Interpretations
Certain pronouncements were issued by the IASB or the IFRS Interpretations Committee that are not mandatory for accounting periods beginning on or after January 1, 2017. They have not been early adopted in these consolidated financial statements, and are expected to affect the Company in the period of initial application. In all cases the Company intends to apply these standards from application date as indicated below:
•
Amendment to IFRS 7, Financial Instruments: Disclosure
Amended to require additional disclosures on transition from IAS 39 to IFRS 9. Effective on adoption of IFRS 9, which is effective for annual periods commencing on or after January 1, 2018. The Company is currently evaluating the impact this standard is expected to have on its consolidated financial statements.
•
IFRS 9 Financial Instruments
IFRS 9 reflects all phases of the financial instruments project and replaces IAS 39 Financial Instruments: Recognition and Measurement and all previous versions of IFRS 9. The standard introduces new requirements for classification and measurement, impairment, and hedge accounting. IFRS 9 is effective for annual periods beginning on or after January 1, 2018, with early application permitted. The Company believes that there is no significant impact on the Company’s consolidated financial statements.
•
IFRS 15 Revenue from Contracts with Customers
The standard replaces IAS 18 Revenue and IAS 11 Construction contracts, an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IFRS 15 is effective for annual periods beginning on January 1, 2018. Currently, no impact on the Company’s consolidated financial statements is expected.
• IFRS 16 Leases
The new standard will replace IAS 17 Leases and eliminates the classification of leases as either operating or finance leases by the lessee. The treatment of leases by the lessee will require capitalization of all leases resulting accounting treatment similar to finance leases under IAS 17 Leases. Exemptions for leases of very low value or short-term leases will be applicable. The new standard will result in an increase in lease assets and liabilities for the lessee. Under the new standard the treatment of all lease expense is aligned in the statement of earnings with depreciation, and an interest component recognized for each lease, in line with finance lease accounting under IAS 17 Leases. IFRS 16 will be applied prospectively for annual periods beginning on January 1, 2019. The Company does not expect this new standard to have significant financial reporting implications, as currently, no lease agreements within the scope of IFRS 16 have been entered into.
There are no other IFRS or IFRIC Interpretations that are not yet effective that would be expected to have a material impact on the Company.</t>
  </si>
  <si>
    <t>Reverse Takeover Transaction and 583885 B.C. Ltd.</t>
  </si>
  <si>
    <t>Reverse Takeover Transaction and 583885 B.C. Ltd. [Text Block]</t>
  </si>
  <si>
    <t>6.
Reverse Takeover Transaction and
583885
B.C. Ltd.
On December 22, 2010, RepliCel closed a Share Exchange Agreement with TrichoScience Innovations Inc. (“TrichoScience”) whereby RepliCel acquired the issued and outstanding shares of TrichoScience. Concurrent with the reverse acquisition, RepliCel also acquired all of the issued and outstanding common shares of 583885 B.C. Ltd. (“583885”) in exchange for
440,000
common shares of RepliCel. 583885 did not have any assets or liabilities at the date of acquisition and was a private company controlled by RepliCel’s incoming Chief Executive Officer (“CEO”).
340,000
shares of RepliCel controlled by the Company’s CEO were deposited with an escrow agent pursuant to the terms of an escrow agreement between RepliCel and the escrow agent. These shares are released upon satisfaction of certain performance conditions as set out in the escrow agreement and each release of shares from escrow will be considered a compensatory award. The compensatory award is recorded as an expense at the fair value of the consideration given based on the price of RepliCel’s common shares on the acquisition date. This amount was determined to be US$5.00
per share, based on the price of the shares being offered in the private placement that closed concurrent with the share exchange to arm’s length parties at a price of US$5.00.
During the year ended December 31, 2017,
nil
(2016 –
170,000) common shares held in escrow were released and
nil
(2016 -
60,000) common shares were cancelled and returned to the Company in connection with the resignation of the Company’s previous CEO. Stock based compensation of
nil
(representing the fair value of the shares that were released when the escrow agreement was modified) was recognized for these shares during the year-ended December 31, 2017 (year-ended December 31, 2016: $341,000). The fair value of the shares on modification was $3.10. The other
100,000
common shares issued were not subject to escrow provisions and thus were fully vested, non-forfeitable at the date of issuance.</t>
  </si>
  <si>
    <t>Equipment [Text Block]</t>
  </si>
  <si>
    <t>7.
Equipment
Furniture
and
Computer
Equipment
Equipment
Total
Cost:
At December 31, 2016 $
14,249
$
41,751
$
56,000
Additions
-
-
-
Disposals
-
-
-
At December 31, 2017
14,249
41,751
56,000
Depreciation:
At December 31, 2016
9,849
30,831
40,680
Depreciation
880
3,275
4,155
At December 31, 2017
10,729
34,106
44,835
Net book value at December 31, 2017 $
3,520
$
7,645
$
11,165
Furniture
and
Computer
Equipment
Equipment
Total
Cost:
At December 31, 2015 $
14,249
$
41,751
$
56,000
Additions
-
-
-
Disposals
-
-
-
At December 31, 2016
14,249
41,751
56,000
Depreciation:
At December 31, 2015
8,749
26,151
34,900
Depreciation
1,100
4,680
5,780
At December 31, 2016
9,849
30,831
40,680
Net book value at December 31, 2016 $
4,400
$
10,920
$
15,320</t>
  </si>
  <si>
    <t>Share Capital</t>
  </si>
  <si>
    <t>Share Capital [Text Block]</t>
  </si>
  <si>
    <t>8.
Share Capital
a)
Authorized:
Unlimited common shares without par value
Unlimited Class A non-voting, convertible, redeemable, non-cumulative
6% preferred shares without par value
b)
Issued and Outstanding:
During the year-ended December 31, 2017:
i)
On February 24, 2017, the Company completed a private placement of
2,532,100
units for gross proceeds of $3,165,264. Each unit consists of one common share of the Company and one share purchase warrant. Each warrant entitles the holder to purchase one additional share for a period of three years from the closing of the financing at a price of $2.00
per share.
Echelon Wealth Partners Inc. (“Echelon”), Haywood Securities Inc. and Clarus Securities Inc. (collectively, the “Agents”) acted as agents with respect to the Brokered Financing. Echelon received a commission of $218,130
and the Agents received agents’ warrants to purchase an aggregate of
174,504
Shares of the Company at a price of $2.00
per share for a period of three years from closing of the Financings. Echelon also received a corporate finance fee of $44,800
and
15,000
agent’s warrants in connection with the Non-Brokered Financing.
The fair value of the agent’s warrants was $100,248. The fair value of the agent’s warrants has been estimated using the Black Scholes option pricing model. The assumptions used to determine the fair value were as follows: (1) dividend yield –
0% (2) expected volatility –
96.81% (3) risk free rate –
1.11% (4) expected life –
36
months.
ii)
On October 19, 2017, the Company completed a non-brokered private placement of
2,815,881
shares of $0.41
per share for gross proceeds of $1,154,511. It has paid additional finder’s fees of $28,366. There were no warrants attached to the financing.
During the year-ended December 31, 2016:
i)
On October 14, 2016, the Company entered into a debt settlement agreement “Debt Settlement” whereby the aggregate amount of $374,071
owed by the Company to certain creditors was settled by the issuance of
719,368
units (each, a “Unit”). Each Unit consisted of one common share of the Company (each, a “Share”) and one common share purchase warrant (each, a “Warrant”), with each Warrant entitling the holder to purchase one additional Share for a period of two years at a price of $1.10
per Share.
The Warrants are subject to an acceleration provision such that in the event that the Shares have a closing price on the TSX Venture Exchange (the “TSXV”) of greater than $2.00
per Share for a period of
10
consecutive trading days at any time after four months and one day from the closing of the Debt Settlement, the Company may accelerate the expiry date of the Warrants by giving notice to the holders thereof and, in such case, the Warrants will expire on the 30th day after the date on which such notice is given to the holder.
The Company received the approval of the Debt Settlement from the TSXV and issued the Shares and the Warrants on December 28, 2016.
ii)
The Company closed a non-brokered private placement on October 28, 2016 of
8,199,999
units (each, a “Unit”) at a price of $0.52
per Unit for proceeds of $4,263,999
(the “Offering”). Each Unit consists of one common share of the Company (each, a “Share”) and one share purchase warrant (each, a “Warrant”), with each Warrant entitling the holder to purchase one additional Share for a period of two years from the closing of the Offering at a price of $0.52
per Share. In connection with the Offering, the Company paid $176,483
in finders’ fees, issued
339,391
finder’s warrants and
12,000
common shares.
The Warrants are subject to an acceleration provision such that in the event that the Shares have a closing price on the TSX Venture Exchange of greater than $2.00
per Share for a period of
10
consecutive trading days at any time after four months and one day from the closing of the Offering, the Company may accelerate the expiry date of the Warrants by giving notice to the holders thereof and, in such case, the Warrants will expire on the 30th day after the date on which such notice is given to the holder.
The fair value of the agent’s warrants have been estimated using the Black Scholes option pricing model. The assumptions used to determine the fair value were as follows: (1) dividend yield –
0%; (2) expected volatility –
102%; (3) a risk-free interest rate of
0.70%; (4) an expected life of
24
months. The value assigned to the agent’s warrants was $176,483.
iii)
On July 22, 2016, the Company’s board of directors authorized a plan to proceed with a consolidation of its outstanding common shares on the basis of ten (10) pre-consolidation Shares for one (1) post-consolidation Share. This plan was approved on August 10, 2016. The financial statements have been adjusted retrospectively to reflect this share consolidation.
iv)
On April 4, 2016, the Company closed a non-brokered private placement of
188,763
shares at a price of $2.00
per share for gross proceeds of $377,525. There were no warrants attached to the financing.
v)
On June 1, 2016, the Company closed a non-brokered private placement of
138,000
common shares at a price of $1.50
per share for gross proceeds of $207,000. There were no warrants attached to the financing.
During the year-ended December 31, 2015:
i)
The Company completed a private placement consisting of a total of
657,510
units at a price of $3.10
per unit for total gross proceeds of $2,038,279. Each unit consisted of one common share of the Company and one common share purchase warrant, which entitles the holder to purchase one additional common share for a period of three years from the closing of the private placement at a price of $5.10
per share. Finder’s fees of $94,881
were paid in cash and
30,607
agent’s options where each agent’s option entitles the agent the option to purchase one unit (“Agent’s Unit”) of the Company at a price of $3.10
per Agent’s Unit expiring two years from the closing of the private placement. Each Agent’s Unit consists of one common share of the Company and one common share purchase warrant, which entitles the agent to purchase one additional common share expiring June 25, 2017 at a price of $5.10
per share. The fair value of the agent’s options have been estimated using the Binomial option pricing model. The assumptions used to determine the fair value were as follows: (1) dividend yield –
0%; (2) expected volatility –
80%; (3) a risk-free interest rate of
0.62%; (4) an expected life of
24
months. The value assigned to the agent’s warrants was $36,422.
ii)
The Company completed a private placement consisting of a total of
195,800
units at a price of $3.10
per unit for total gross proceeds of $606,980. Each unit consisted of one common share of the Company and one common share purchase warrant, which entitles the holder to purchase one additional common share for a period of two years from the closing of the private placement at a price of $4.00
per share. Finder’s fees of $46,079
were paid in cash and
14,864
agent’s options where each agent’s option entitles the agent the option to purchase one unit (“Agent’s Unit”) of the Company at a price of $3.10
per Agent’s Unit expiring two years from the closing of the private placement. Each Agent’s Unit consists of one common share of the Company and one purchase warrant, which entitles the agent to purchase one additional common share expiring two years from the closing of the private placement at a price of $4.00
per share. The fair value of the agent’s options have been estimated using the Binomial option pricing model. The assumptions used to determine the fair value were as follows: (1) dividend yield –
0%; (2) expected volatility –
80%; (3) a risk-free interest rate of
0.50% -
0.61%; (4) an expected life of
24
months. The value assigned to the agent’s warrants was $16,378.
c)
Stock Option Plans:
(i)
On May 21, 2014, the Company approved a Stock Option Plan whereby the Company may grant stock options to directors, officers, employees and consultants. The maximum number of shares reserved for issue under the plan cannot exceed
10% of the outstanding common shares of the Company as at the date of the grant. The stock options can be exercisable for a maximum of
10
years from the grant date and with various vesting terms.
(ii)
Under various Founders’ Stock Option Agreements, certain founders of TrichoScience granted stock options to acquire TrichoScience shares to employees and consultants of TrichoScience. These founders’ options are exercisable at $1
per share expiring after six to seven years. Pursuant to the Share Exchange Agreement, the Founders Stock Option Agreements were converted into rights to receive the number of Founders’ RepliCel shares acquired by conversion of the founders TrichoScience shares under the Share Exchange Agreement. All other terms remained the same. This modification of stock options resulted in no incremental value and therefore no additional stock based compensation expense was recognized for the modification.
d)
Fair value of Company Options Issued from January 1, 2015 to December 31, 2017
During the year ended December 31, 2017, the Company granted an aggregate of
75,000
(2016:
1,025,000
; 2015:
15,000) stock options to certain directors pursuant to the Stock Option Plan. Each option is exercisable for a period of
5
years at a price of $1.64
per common share. During the year ended December 31, 2017,
nil
options (2016: nil; 2015:
20,000) were cancelled. The range of exercise price is $0.36
to $1.64, expected life of five to seven years, and vesting over one year to five years from the date of grant.
The weighted-average grant date fair value of options granted was estimated using the following weighted average assumptions:
2017 2016 2015
Risk fee rate
1.11%
0.99%
0.77%
Expected life (years)
5
5
5
Volatility
154%
68%
80%
Expected Dividend
$
-
$
-
$
-
Expected forfeiture rate
0%
0%
0%
Exercise price
$
1.64
$
0.60
$
0.36
Grant date fair value
$
1.54
$
0.70
$
0.23
Options Issued to Employees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the expected forfeiture rate and the risk free interest rate for the term of the option. Options Issued to Non-Employees Options issued to non-employees, are measured based on the fair value of the goods or services received, at the date of receiving those goods or services. If the fair value of the goods or services received cannot be estimated reliably, the options are measured by determining the fair value of the options granted, using a valuation model.
e)
Stock-based Compensation
The Company recognized a fair value of $115,800, as stock based compensation expense for stock options granted under the Company Stock Option Plan; for the year-ended December 31, 2017 (December 31, 2016: $826,307
; December 31, 2015: $131,714).
A summary of the status of the stock options outstanding under the Company Stock Option Plan for the years ended December 31, 2017, 2016 and 2015 are as follows:
Weighted
Average
Number of Options
Exercise Price
Outstanding, January 1, 2017
1,417,000
$
2.89
Granted
75,000
1.64
Expired
(77,000
)
0.65
Cancelled
(15,000
)
0.99
Outstanding, December 31 2017
1,400,000
$
2.04
Exercisable, December 31, 2017
1,400,000
$
2.04
Outstanding, January 1, 2016
484,000
$
7.10
Granted
1,025,000
0.60
Cancelled
(92,000
)
5.51
Outstanding, December 31, 2016
1,417,000
$
2.89
Exercisable, December 31, 2016
1,412,000
$
1.43
Outstanding, January 1, 2015
489,000
$
6.70
Granted
15,000
$
3.60
Cancelled
(20,000
) $
9.70
Outstanding, December 31, 2015
484,000
$
7.10
Exercisable, December 31, 2015
455,500
$
7.10
As at December 31, 2017, the range of exercise prices for options outstanding under the Company Stock Option Plan is $0.36
- $1.64
(2016 $0.60
– $1.35
; and 2015: $0.41
- $1.39) and the weighted average remaining contractual life for stock options under the Company Stock Option Plan is
3.48
years (2016:
3.14
years; 2015:
3.85
years).
f)
Escrow Shares
Pursuant to the acquisition described in Note 6.
i)
nil
(December 31, 2016: Nil; December 31, 2015:
170,000) common shares are held in escrow and are to be released upon the occurrence of certain milestones relating to the Company’s hair cell replication technology. These shares have been excluded from the calculation of loss per share. During the year-ended December 31, 2017,
nil
shares were released from escrow (year ended December 31, 2016:
170,000
; year ended December 31, 2015:
nil) and
nil
shares were cancelled during the years ended December 31, 2017, 2016 and 2015. The Company recognized a fair value of $nil, (December 31, 2016: $341,000
; December 31, 2015: $nil) as stock based compensation expense in the statement of operations for the period.
g)
Warrants denominated in a foreign currency
The continuity of the number of warrants denominated in another currency, each exercisable into one common share, is as follows:
Weighted
Warrants
Average
Outstanding
Exercise Price
Outstanding, January 1, 2015
25,000
$ US 20.00
Exercised
-
-
Expired
-
-
Outstanding, December 31, 2015
25,000
$ US 20.00
Exercised
-
-
Expired
(25,000
) US 20.00
Outstanding, December 31, 2016 and 2017
-
$
-
As the warrants are denominated in a currency other than the Company’s functional currency, they meet the definition of a financial liability and accordingly are presented as such on the Company’s consolidated statement of financial position and are fair valued at each reporting period.
The warrants entitled holders to purchase an aggregate of
25,000
common shares. The assumptions used to determine the fair value in the year-ended December 31, 2016 were as follows: (1) risk-free rate of
0.54%; (2) dividend yield of nil; (3) an expected volatility of
80%; (4) an expected life of
1.5
months; (5) share price of US$1.50
; and (6) an exercise price of US$20.00.
The change in the fair value of the warrants for the year-ended December 31, 2017 was $nil
(December 31, 2016: $nil
; December 31, 2015 – gain of $3,633) and was recorded in the consolidated statement of comprehensive loss.
December 31, 2017 December 31, 2016 December 31, 2015
Warrants denominated in a foreign currency, opening balance
$
-
$
-
$
3,633
Change in fair value of warrants
-
-
(3,633
)
Warrants denominated in a foreign currency, closing balance
$
-
$
-
$
-
h)
Warrants
The number of warrants outstanding at December 31, 2017, each exercisable into one common share, is as follows:
Weighted
Warrants
Average
Outstanding
Exercise
Price
Expiry
May 9, 2014
309,983
$5.00
May 9, 2018 **
May 21, 2014
60,200
$5.00
May 21, 2018 *
June 16, 2014
66,600
$5.00
June 16, 2018 **
June 25, 2015
657,509
$5.10
June 25, 2018
February 25, 2016
111,362
$4.00
February 25, 2018
October 28, 2016
7,786,181
$0.85
October 28,2018
October 28, 2016
316,091
$0.85
October 28,2018
December 28, 2016
719,368
$1.10
December 28, 2018
February 24, 2017
2,721,604
$2.00
February 24, 2020
Outstanding, December 31, 2017
12,748,898
$1.50
Warrants
Weighted Average
Outstanding
Exercise Price
Outstanding, January 1, 2016
1,650,315
$
6.50
Issued
9,370,120
0.87
Exercised
(111,362
)
(2.20
)
Expired
(60,634
)
(6.55
)
Outstanding, December 31, 2016
10,848,439
$
1.65
Issued
2,721,604
2.00
Exercised
(437,118
)
0.85
Expired
(384,027
)
0.45
Outstanding, December 31, 2017
12,748,898
$
1.50
*
**
The Company also received approval by the TSXV to amend the exercise price of
309,983
warrants (the “Repriced Warrants”) from $10.00
to $5.00
for the first year and from $12.50
to $5.00
for the second year. The exercise period for the Repriced Warrants will also be amended by reducing the exercise period to
30
days if, for any consecutive trading days during the unexpired term of the Repriced Warrants, the closing price of the Company’s listed shares exceeds $6.25.
During the year-ended December 31 2016, the Company offered a warrant incentive program (the “Program”) which allowed holders of warrants to exercise warrants at an exercise price of $2.20
for a
14
-day period up until February 24, 2016.
111,362
warrants were exercised in connection with the Program. If not exercised on or before February 24, 2016, the warrants would be exercisable under their current warrant exercise terms until expiry.
i)
Agent’s Options
As at December 31, 2017, there were no outstanding agent’s options outstanding.
The number of agent’s options outstanding at December 31, 2016, each exercisable into one unit of the Company, is as follows:
Weighted
Expiry
Agent’s
Average
Options
Exercise
Date of issuance
Outstanding
Price
June 25, 2015
30,607
$
3.10
June 25,2017
November 20, 2015
13,912
$
3.10
November 20,2017
December 23, 2015
952
$
3.10
December 23,2017
Outstanding, December 31, 2016
45,471
$
3.10</t>
  </si>
  <si>
    <t>Related Party Transactions</t>
  </si>
  <si>
    <t>Related Party Transactions [Text Block]</t>
  </si>
  <si>
    <t>9.
Related Party Transactions Related party balances
The following amounts due to related parties are included in accounts payable and accrued liabilities:
December 31, 2017 December 31, 2016 December 31, 2015
Companies controlled by directors of the Company
$
15,250
$
15,250
$
72,916
Directors or officers of the Company
294,447
232,491
142,887
$
309,697
$
247,741
$
215,803
These amounts are unsecured, non-interest bearing and have no fixed terms of repayment. The Company incurred the following transactions with companies that are controlled by directors and/or officers of the Company. The transactions were measured at the exchange amount agreed to by the parties.
December 31, 2017 December 31, 2016 December 31, 2015
Research and development
$
180,000
$
1,535
$
233,910
General and administration
33,000
-
-
$
213,000
$
1,535
$
233,910
Key management compensation Key management personnel are persons responsible for planning, directing and controlling the activities of an entity, and include executive directors, the Chief Executive Officer and the Chief Financial Officer.
December 31, 2017 December 31, 2016 December 31, 2015
General and administrative – salaries
$
240,000
$
285,000
$
578,887
Directors’ fees
55,000
55,000
42,137
Stock-based compensation
115,800
826,307
42,216
$
410,800
$
1,166,307
$
663,240</t>
  </si>
  <si>
    <t>Income Taxes</t>
  </si>
  <si>
    <t>Income Taxes [Text Block]</t>
  </si>
  <si>
    <t>10.
Income Taxes
a)
Income tax recognized in profit or loss:
2017 2016 2015
Canadian current tax expense $
-
$
-
$
-
Foreign current tax expense
-
-
-
Deferred tax expense
-
-
-
Total
-
-
-
b)
Reconciliation of accounting and taxable income, for the years ended December 31 are as follows:
2017 2016 2015
Net income (loss) for the year before taxes $
(6,014,330
) $
(4,271,294
) $
(5,044,012
)
Combined federal and provincial income tax rate
26.00%
26.00%
26.00%
Expected income tax expense (recovery)
(1,564,000
)
(1,111,000
)
(1,311,000
)
Increase (decrease) resulting from
SR&amp;ED credit claims
(3,000
)
78,000
(210,000
)
Stock-based compensation
31,000
189,000
34,000
Non-deductible (Non-Taxable) items
(79,000
)
(55,000
)
24,000
Tax adjustment from rate change and other
(262,000
)
-
-
Change in unrecognized deferred tax assets
1,877,000
899,000
1,501,000
Income tax expense $
-
$
-
$
-
c)
The components of the deferred tax asset (liability) balances for the years ended December 31, are as follows:
2017 2016 2015
Deferred tax assets
Non-capital losses
$
6,401,000
$
4,703,000
$
3,741,000
Equipment and other
223,000
78,000
76,000
Temporary differences relating to intellectual property costs
-
136,000
136,000
Foreign tax credit
412,000
412,000
412,000
Un-deducted SR&amp;ED expenditure pool
412,000
320,000
320,000
Investment tax credit
196,000
161,000
239,000
Share issuance costs
156,000
113,000
100,000
Unrecognized deferred tax assets
(7,800,000
)
(5,923,000
)
(5,024,000
)
$
-
$
-
$
-
Deferred tax assets in respect of losses and other temporary differences are recognized when it is more likely than not, that they will be recovered against profits in future periods. No deferred tax asset has been recognized as this criteria has not been met.
At December 31, 2017, the Company has Canadian non capital losses totalling approximately $23,714,000
that expire beginning in 2026:
Year of Expiry
Amount
2026 $
6,000
2027
16,000
2028
533,000
2029
863,000
2031
2,080,000
2032
2,290,000
2033
39,000
2034
3,908,000
2035
4,356,000
2036
3,583,000
2037
6,040,000
$
23,714,000</t>
  </si>
  <si>
    <t>Financial Instruments and Risk Management</t>
  </si>
  <si>
    <t>Financial Instruments and Risk Management [Text Block]</t>
  </si>
  <si>
    <t>11.
Financial Instruments and Risk Management
As at December 31, 2017, the Company’s financial instruments are comprised of cash, accounts payable and accrued liabilities. The fair values of cash and cash equivalents, accounts payable and accrued liabilities approximate their carrying value due to their short-term maturity.
The Company is exposed through its operations to the following financial risks:
• Currency risk;
• Credit risk;
• Liquidity risk; and
• Interest rate risk.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Currency risk is the risk that the fair value or future cash flows of a financial instrument will fluctuate because of changes in foreign exchange rates. The Company has an exposure to the European Euros and US Dollars as certain expenditures and commitments are denominated in European Euros and USD Dollars and the Company is subject to fluctuations as a result of exchange rate variations to the extent that transactions are made in this currency. In addition, the Company holds an amount of cash in US dollars and is therefore exposed to exchange rate fluctuations on these cash balances. The Company does not hedge its foreign exchange risk. At December 31, 2017 the Company held US dollar cash balances of $122,127
(US$97,225) (December 31, 2016: $565
or US$420). A
1% increase/decrease in the US dollars foreign exchange rate would have an impact of ±$1,221
(US$972) on the cash balance held December 31, 2017.
Credit risk is the risk of an unexpected loss if a customer or third party to a financial instrument fails to meet its contractual obligations. The Company’s credit risk is primarily attributable to its cash. The Company limits exposure to credit risk by maintaining its cash with large financial institutions. The Company’s maximum exposure to credit risk is the carrying value of its financial assets. Liquidity risk is the risk that the Company will not be able to meet its financial obligations as they fall due. The Company manages liquidity risk through the management of its capital structure, more specifically, the issuance of new common shares, to ensure there is sufficient capital in order to meet short term business requirements, after taking into account the Company’s holdings of cash and potential equity financing opportunities. The Company believes that these sources will be sufficient to cover the known short and long-term requirements at this time. There is no assurance that potential equity financing opportunities will be available to meet these obligations. The following table sets out the contractual maturities (representing undiscounted contractual cash-flows) of financial liabilities as at December 31, 2017:
Year of expiry Accounts payable and accrued liabilities Total
Within 1 year $
1,166,023
$
1,166,023
Interest rate risk is the risk that the fair value or future cash flows of a financial instrument will fluctuate because of changes in market interest rates. As the Company’s cash is currently held in an interest bearing bank account, management considers the interest rate risk to be limited.
The Company has no financial instruments carried at fair value subject to level 2 or 3 fair value measurements.</t>
  </si>
  <si>
    <t>Commitments and Contingencies</t>
  </si>
  <si>
    <t>Commitments and Contingencies [Text Block]</t>
  </si>
  <si>
    <t>12.
Commitments and Contingencies
The Company has entered into a Collaboration and Technology Transfer Agreement with Shiseido Company Limited who have alleged RepliCel breached obligations in the agreement, which may allegedly be terminal to future obligations pursuant to the agreement. The Company has vigorously denied the existence of such a breach and insists on the ongoing validity of the respective obligations on both parties pursuant to the agreement. No litigation or the triggering of other dispute mechanisms has been entered into by either party and the Company’s management is actively seeking to continue discussions and/or negotiations. Management maintains the position that any data produced from clinical trials of the technology will, by agreement, be made available to the Company.
From time to time the Company is subject to claims and lawsuits arising from the in the ordinary course of operations. In the opinion of management, the ultimate resolution of such pending legal proceedings will not have a material adverse effect on the Company’s financial position.</t>
  </si>
  <si>
    <t>Capital Management</t>
  </si>
  <si>
    <t>Capital Management [Text Block]</t>
  </si>
  <si>
    <t>13.
Capital Management
The Company’s objective when managing capital is to safeguard the Company’s ability to continue as a going concern in order to pursue business opportunities. In order to facilitate the management of its capital requirements, the Company prepares periodic budgets that are updated as necessary. The Company manages its capital structure and makes adjustments to it to effectively support the Company’s objectives. In order to continue advancing its technology and to pay for general administrative costs, the Company will use its existing working capital and raise additional amounts as needed.
Management reviews its capital management approach on an ongoing basis and believes that this approach, given the relative size of the Company, is reasonable. The Company considers shareholders’ equity and working capital as components of its capital base. The Company can access or increase capital through the issuance of shares, and by sustaining cash reserves by reducing its capital and operational expenditure program. Management primarily funds the Company’s expenditures by issuing share capital, rather than using capital sources that require fixed repayments of principal and/or interest. The Company is not subject to externally imposed capital requirements and does not have exposure to asset-backed commercial paper or similar products, with the exception of pooling and escrow shares which are subject to restrictions. The Company believes it will be able to raise additional equity capital as required, but recognizes the uncertainty attached thereto.
The Company’s investment policy is to hold cash in interest bearing bank accounts, which pay comparable interest rates to highly liquid short-term interest bearing investments with maturities of one year or less and which can be liquidated at any time without penalties. There has been no change in the Company’s approach to capital management during the year-ended December 31, 2017.</t>
  </si>
  <si>
    <t>Non-cash Transactions</t>
  </si>
  <si>
    <t>Non-cash Transactions [Text Block]</t>
  </si>
  <si>
    <t>14.
Non-cash Transactions
Investing and financing activities that do not have a direct impact on current cash flows are excluded from the consolidated statements of cash flow. There were no non-cash transactions during the years ended December 31, 2017, and 2015.
During 2016, the Company entered into a debt settlement agreement whereby the aggregate amount of $374,072
owed by the Company to certain creditors was settled by the issuance of
719,368
units. Each unit consists of one common share of the Company and one share purchase warrant, with each Warrant entitling the holder to purchase one additional share for a period of two years at a price of $1.10
per share.</t>
  </si>
  <si>
    <t>Segmental Reporting</t>
  </si>
  <si>
    <t>Segmental Reporting [Text Block]</t>
  </si>
  <si>
    <t>15.
Segmental Reporting
The Company is organized into one business unit based on its cell replication technology and has one reportable operating segment.</t>
  </si>
  <si>
    <t>Events after the Reporting Date</t>
  </si>
  <si>
    <t>Events after the Reporting Date [Text Block]</t>
  </si>
  <si>
    <t>16.
Events after the Reporting Date
i)
During January of 2018, the Company announced that it has signed a Binding Term Sheet (“Term Sheet”) with YOFOTO (China) Health Industry Co. Ltd. ("YOFOTO") to form a strategic partnership in Greater China (Mainland China, Hong Kong, Macau, and Taiwan) (the “Territory”).
YOFOTO paid a deposit of USD $650,000
on January 12, 2018 pursuant to the Term Sheet. As part of the Transaction, YOFOTO will receive an exclusive license for RepliCel's tendon regeneration cell therapy (RCT-
01) in development, skin rejuvenation cell therapy (RCS-
01) in development, and its injection technology in development for dermal applications (RCI-
02) (excluding hair-related treatments) for the Territory.
The investment is by way of the purchase of common shares at CDN$0.54
per Share, which is a premium over the
20
-day average market price to reflect the accompanying license to YOFOTO in the Term Sheet. The Company has also agreed to issue share purchase warrants equal to
10% of the number of Shares issued, which warrants will be exercisable at CDN$0.54
per Share for a period of two years.
The Company is currently working towards completion of a definitive agreement. The latest amendment of the Term Sheet was signed on January 31
st
ii)
Subsequent to its year-ended December 31, 2017, the Company also announced its intention to settle debt in the amount of $37,010. (US$30,000) owed by the Company to one creditor by the issuance of
78,745
common shares of the Company at a price of $0.47
per Share.
The proposed debt settlement is subject to the approval of the TSX Venture Exchange and entry into a debt settlement agreement with the creditor.</t>
  </si>
  <si>
    <t>Summary of Significant Accounting Policies (Policies)</t>
  </si>
  <si>
    <t>Cash and cash equivalents [Policy Text Block]</t>
  </si>
  <si>
    <t>a)
Cash and cash equivalents
Cash and cash equivalents include cash on hand with financial institutions and other short-term, highly liquid investments with original maturities of three months or less that are readily convertible to known amounts of cash and subject to an insignificant risk of change in value.</t>
  </si>
  <si>
    <t>Guaranteed Investment Certificate [Policy Text Block]</t>
  </si>
  <si>
    <t>b)
Guaranteed investment certificate
Cash deposits with original maturities greater than three months, and are not redeemable before maturity, are recorded in guaranteed investment certificates.</t>
  </si>
  <si>
    <t>Equipment [Policy Text Block]</t>
  </si>
  <si>
    <t>c)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Depreciation and amortization rates applicable to each category of equipment on a declining basis are as follows:
Furniture and equipment
20%
Computer equipment
30%
Depreciation methods, useful lives and residual values are reviewed at each financial year-end and adjusted if appropriate.</t>
  </si>
  <si>
    <t>Impairment of Non-Financial Assets [Policy Text Block]</t>
  </si>
  <si>
    <t>d)
Impairment of Non-Financial Assets
Other non-financial assets are subject to impairment tests whenever events or changes in circumstances indicate that their carrying amount may not be recoverable. Where the carrying value of an asset exceeds its recoverable amounts,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The Company has one cash-generating unit for which impairment testing is assessed.
An impairment loss is charged to the profit or loss, except to the extent it reverses gains previously recognized in other comprehensive loss/income.</t>
  </si>
  <si>
    <t>Revenue [Policy Text Block]</t>
  </si>
  <si>
    <t>e)
Revenue
Revenue consists of an upfront fee received under a Collaboration and Technology Transfer Agreement. Since its inception, the Company has earned $4,120,000
in revenue and is not currently earning any revenue. The Company recognizes revenue when (i) the entity has transferred to the buyer the significant risks and rewards of ownership of the intellectual property, (ii) the entity retains neither continuing managerial involvement to the degree usually associated with ownership nor effective control over the intellectual property, (iii) the amount of revenue can be measured reliably, (iv) it is probable that the economic benefits associated with the transaction will flow to the entity, and (vi) the costs incurred or to be incurred in respect of the transaction can be measured reliably. Licensing revenue, in the form of non-refundable upfront payments, is recognized at the date the Company no longer maintains substantive contractual obligations.</t>
  </si>
  <si>
    <t>Basic and Diluted Loss per Share [Policy Text Block]</t>
  </si>
  <si>
    <t>f)
Basic and Diluted Loss per Share
Basic loss per share is calculated by dividing the net loss by the weighted average number of common shares outstanding for the relevant period.
Diluted earnings/loss per common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The number of shares potentially issuable at December 31, 2017 that were not included in the computation of loss per share totaled
14,148,898
(2016:
12,310,910
; 2015:
2,349,785) consisting of
1,400,000
(2016:1,417,000; 2015:
484,000) outstanding stock options;
nil
(2016: nil; 2015:
170,000) contingently issuable common shares held in escrow to be released upon the occurrence of certain milestones (Note 8(f));
12,748,898
(2016:
10,848,439
; 2015:
1,650,314) warrants; and
nil
(2016:
45,471
; 2015:
45,471) agents’ options (Note 8(i)).</t>
  </si>
  <si>
    <t>Income Taxes [Policy Text Block]</t>
  </si>
  <si>
    <t>g)
Income Taxes
Income tax expense is comprised of current and deferred tax. Current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Company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Company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t>
  </si>
  <si>
    <t>Scientific research and development credit [Policy Text Block]</t>
  </si>
  <si>
    <t>h)
Scientific research and development credit
Scientific research and development credits are received on expenditure and are generally deducted in arriving at the carrying amount of the asset purchased. Grants relating to expenditure are recorded in other income when received.</t>
  </si>
  <si>
    <t>Foreign Currency Translation [Policy Text Block]</t>
  </si>
  <si>
    <t>i)
Foreign Currency Translation
The financial statements are presented in Canadian dollars, which is also the functional currency.
At the transaction date, each asset, liability, revenue and expense denominated in a foreign currency is translated into Canadian dollars by the use of the exchange rate in effect at that date. At the year-end date, unsettled monetary assets and liabilities are translated into Canadian dollars by using the exchange rate in effect at the year-end date and the related translation differences are recognized in net income.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income or other comprehensive loss consistent with where the gain or loss on the underlying non-monetary asset or liability has been recognized.</t>
  </si>
  <si>
    <t>Share-based Payments [Policy Text Block]</t>
  </si>
  <si>
    <t>j)
Share-based Payments
The Company adopted a stock option plan during the year ended December 31, 2010 (Note 8(c)). In addition, certain of the Company’s founders have entered into option agreements with consultants and employees of the Company.
Employees (including senior executives) of the Company receive remuneration in the form of share-based payment transactions, whereby employees render services as consideration for equity instruments (equity-settled transactions).
Equity-settled transactions
The cost of equity-settled transactions is recognized, together with a corresponding increase in contributed surplus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income statement expense or credit for a period represents the movement in cumulative expense recognized as at the beginning and end of that period and is recognized as stock based compensation expense (Note 8(e)).
No expense is recognized for awards that do not ultimately vest, except for equity-settled transactions where vesting is conditional upon a market or non-vesting condition, which are treated as vesting irrespective of whether or not the market or non-vesting condition is satisfied, provided that all other performance and/or service conditions are satisfi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All cancellations of equity- settled transaction awards are treated equally. No expense is recognized for awards that do not ultimately vest.
The dilutive effect of outstanding options is reflected as additional share dilution in the computation of diluted earnings per share.
Cash-settled transactions
The cost of cash-settled transactions is measured initially at fair value at the grant date using a binomial model. This fair value is expensed over the period until the vesting date with recognition of a corresponding liability. The liability is re-measured to fair value at each reporting date up to and including the settlement date, with changes in fair value recognized as employee benefits expense.</t>
  </si>
  <si>
    <t>Leased assets [Policy Text Block]</t>
  </si>
  <si>
    <t>k)
Leased assets
Where substantially all of the risks and rewards incidental to ownership of a leased asset have been transferred to the Company (a "finance lease"), the asset is treated as if it had been purchased outright. The amount initially recognised as an asset is the lower of the fair value of the leased property and the present value of the minimum lease payments payable over the term of the lease. The corresponding lease commitment is shown as a liability. Lease payments are analysed between capital and interest. The interest element is charged to the consolidated statement of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Company (an "operating lease"), the total rentals payable under the lease are charged to the consolidated statement of comprehensive income on a straight-line basis over the lease term. The aggregate benefit of lease incentives is recognized as a reduction of the rental expense over the lease term on a straight-line basis.</t>
  </si>
  <si>
    <t>Financial Instruments [Policy Text Block]</t>
  </si>
  <si>
    <t>l)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income, except for impairment losses and foreign exchange gains and losses.
Non-derivative financial liabilities (excluding financial guarantees) are subsequently measured at amortized cost. Regular purchases and sales of financial assets are recognized on the trade-date – the date on which the Company commits to purchase the asset.
Financial assets are derecognized when the rights to receive cash flows from the underlying instruments have expired or have been transferred and the Company has transferred substantially all risks and rewards of ownership.
The Company measures financial instruments such as derivative at fair value each balance sheet date.
The Company classifies its financial instruments as follows:
Cash and cash equivalents loans and receivables
Guaranteed investment certificates loans and receivables
Accounts payable and accrued liabilities other financial liabilities
Warrants denominated in a foreign currency fair value through profit and loss
Fair value measurement hierarchy IFRS 7 requires certain disclosures which require the classification of financial assets and financial liabilities measured at fair value using a fair value hierarchy that reflects the significance of the inputs used in making the fair value measurement. The fair value hierarchy has the following levels:
(a)
quoted prices (unadjusted) in active markets for identical assets or liabilities (Level 1);
(b)
inputs other than quoted prices included within Level 1 that are observable for the asset or liability, either directly (i.e. as prices) or indirectly (i.e. derived from prices) (Level 2); and
(c)
inputs for the asset or liability that are not based on observable market data (unobservable inputs) (Level 3). The level in the fair value hierarchy within which the financial asset or financial liability is categorised is determined on the basis of the lowest level input that is significant to the fair value measurement. Financial assets and financial liabilities are classified in their entirety into only one of the three levels.
Impairment of Financial Assets At each reporting date, the Company assesses whether there is objective evidence that a financial asset carried at amortized cost is impaired. If such evidence exists, the impairment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t>
  </si>
  <si>
    <t>Summary of Significant Accounting Policies (Tables)</t>
  </si>
  <si>
    <t>Disclosure of detailed information about estimated useful life or depreciation rate [Table Text Block]</t>
  </si>
  <si>
    <t>Furniture and equipment
20%
Computer equipment
30%</t>
  </si>
  <si>
    <t>Equipment (Tables)</t>
  </si>
  <si>
    <t>Disclosure of detailed information about property, plant and equipment [Table Text Block]</t>
  </si>
  <si>
    <t>Furniture
and
Computer
Equipment
Equipment
Total
Cost:
At December 31, 2016 $
14,249
$
41,751
$
56,000
Additions
-
-
-
Disposals
-
-
-
At December 31, 2017
14,249
41,751
56,000
Depreciation:
At December 31, 2016
9,849
30,831
40,680
Depreciation
880
3,275
4,155
At December 31, 2017
10,729
34,106
44,835
Net book value at December 31, 2017 $
3,520
$
7,645
$
11,165</t>
  </si>
  <si>
    <t>Furniture
and
Computer
Equipment
Equipment
Total
Cost:
At December 31, 2015 $
14,249
$
41,751
$
56,000
Additions
-
-
-
Disposals
-
-
-
At December 31, 2016
14,249
41,751
56,000
Depreciation:
At December 31, 2015
8,749
26,151
34,900
Depreciation
1,100
4,680
5,780
At December 31, 2016
9,849
30,831
40,680
Net book value at December 31, 2016 $
4,400
$
10,920
$
15,320</t>
  </si>
  <si>
    <t>Share Capital (Tables)</t>
  </si>
  <si>
    <t>Disclosure of detailed information about options, valuation assumptions [Table Text Block]</t>
  </si>
  <si>
    <t>2017 2016 2015
Risk fee rate
1.11%
0.99%
0.77%
Expected life (years)
5
5
5
Volatility
154%
68%
80%
Expected Dividend
$
-
$
-
$
-
Expected forfeiture rate
0%
0%
0%
Exercise price
$
1.64
$
0.60
$
0.36
Grant date fair value
$
1.54
$
0.70
$
0.23</t>
  </si>
  <si>
    <t>Disclosure of number and weighted average exercise prices of share options [Table Text Block]</t>
  </si>
  <si>
    <t>Weighted
Average
Number of Options
Exercise Price
Outstanding, January 1, 2017
1,417,000
$
2.89
Granted
75,000
1.64
Expired
(77,000
)
0.65
Cancelled
(15,000
)
0.99
Outstanding, December 31 2017
1,400,000
$
2.04
Exercisable, December 31, 2017
1,400,000
$
2.04
Outstanding, January 1, 2016
484,000
$
7.10
Granted
1,025,000
0.60
Cancelled
(92,000
)
5.51
Outstanding, December 31, 2016
1,417,000
$
2.89
Exercisable, December 31, 2016
1,412,000
$
1.43
Outstanding, January 1, 2015
489,000
$
6.70
Granted
15,000
$
3.60
Cancelled
(20,000
) $
9.70
Outstanding, December 31, 2015
484,000
$
7.10
Exercisable, December 31, 2015
455,500
$
7.10</t>
  </si>
  <si>
    <t>Disclosure of detailed information about change in the fair value of warrants [Table Text Block]</t>
  </si>
  <si>
    <t>December 31, 2017 December 31, 2016 December 31, 2015
Warrants denominated in a foreign currency, opening balance
$
-
$
-
$
3,633
Change in fair value of warrants
-
-
(3,633
)
Warrants denominated in a foreign currency, closing balance
$
-
$
-
$
-</t>
  </si>
  <si>
    <t>Disclosure of detailed information about warrants outstanding [Table Text Block]</t>
  </si>
  <si>
    <t>Weighted
Warrants
Average
Outstanding
Exercise
Price
Expiry
May 9, 2014
309,983
$5.00
May 9, 2018 **
May 21, 2014
60,200
$5.00
May 21, 2018 *
June 16, 2014
66,600
$5.00
June 16, 2018 **
June 25, 2015
657,509
$5.10
June 25, 2018
February 25, 2016
111,362
$4.00
February 25, 2018
October 28, 2016
7,786,181
$0.85
October 28,2018
October 28, 2016
316,091
$0.85
October 28,2018
December 28, 2016
719,368
$1.10
December 28, 2018
February 24, 2017
2,721,604
$2.00
February 24, 2020
Outstanding, December 31, 2017
12,748,898
$1.50</t>
  </si>
  <si>
    <t>Disclosure of detailed information about warrants, activity [Table Text Block]</t>
  </si>
  <si>
    <t>Warrants
Weighted Average
Outstanding
Exercise Price
Outstanding, January 1, 2016
1,650,315
$
6.50
Issued
9,370,120
0.87
Exercised
(111,362
)
(2.20
)
Expired
(60,634
)
(6.55
)
Outstanding, December 31, 2016
10,848,439
$
1.65
Issued
2,721,604
2.00
Exercised
(437,118
)
0.85
Expired
(384,027
)
0.45
Outstanding, December 31, 2017
12,748,898
$
1.50</t>
  </si>
  <si>
    <t>Agent's Options [Member]</t>
  </si>
  <si>
    <t>Disclosure of number and weighted average remaining contractual life of outstanding share options [Table Text Block]</t>
  </si>
  <si>
    <t>Weighted
Expiry
Agent’s
Average
Options
Exercise
Date of issuance
Outstanding
Price
June 25, 2015
30,607
$
3.10
June 25,2017
November 20, 2015
13,912
$
3.10
November 20,2017
December 23, 2015
952
$
3.10
December 23,2017
Outstanding, December 31, 2016
45,471
$
3.10</t>
  </si>
  <si>
    <t>Warrants denominated in a foreign currency [Member]</t>
  </si>
  <si>
    <t>Weighted
Warrants
Average
Outstanding
Exercise Price
Outstanding, January 1, 2015
25,000
$ US 20.00
Exercised
-
-
Expired
-
-
Outstanding, December 31, 2015
25,000
$ US 20.00
Exercised
-
-
Expired
(25,000
) US 20.00
Outstanding, December 31, 2016 and 2017
-
$
-</t>
  </si>
  <si>
    <t>Related Party Transactions (Tables)</t>
  </si>
  <si>
    <t>Disclosure of detailed information about trade and other payables [Table Text Block]</t>
  </si>
  <si>
    <t>December 31, 2017 December 31, 2016 December 31, 2015
Companies controlled by directors of the Company
$
15,250
$
15,250
$
72,916
Directors or officers of the Company
294,447
232,491
142,887
$
309,697
$
247,741
$
215,803</t>
  </si>
  <si>
    <t>Disclosure of transactions between related parties [Table Text Block]</t>
  </si>
  <si>
    <t>December 31, 2017 December 31, 2016 December 31, 2015
Research and development
$
180,000
$
1,535
$
233,910
General and administration
33,000
-
-
$
213,000
$
1,535
$
233,910</t>
  </si>
  <si>
    <t>Disclosure of information about key management personnel [Table Text Block]</t>
  </si>
  <si>
    <t>December 31, 2017 December 31, 2016 December 31, 2015
General and administrative – salaries
$
240,000
$
285,000
$
578,887
Directors’ fees
55,000
55,000
42,137
Stock-based compensation
115,800
826,307
42,216
$
410,800
$
1,166,307
$
663,240</t>
  </si>
  <si>
    <t>Income Taxes (Tables)</t>
  </si>
  <si>
    <t>Disclosure of detailed information about tax expense [Table Text Block]</t>
  </si>
  <si>
    <t>2017 2016 2015
Canadian current tax expense $
-
$
-
$
-
Foreign current tax expense
-
-
-
Deferred tax expense
-
-
-
Total
-
-
-</t>
  </si>
  <si>
    <t>Disclosure of detailed information about effective income tax expense recovery [Table Text Block]</t>
  </si>
  <si>
    <t>2017 2016 2015
Net income (loss) for the year before taxes $
(6,014,330
) $
(4,271,294
) $
(5,044,012
)
Combined federal and provincial income tax rate
26.00%
26.00%
26.00%
Expected income tax expense (recovery)
(1,564,000
)
(1,111,000
)
(1,311,000
)
Increase (decrease) resulting from
SR&amp;ED credit claims
(3,000
)
78,000
(210,000
)
Stock-based compensation
31,000
189,000
34,000
Non-deductible (Non-Taxable) items
(79,000
)
(55,000
)
24,000
Tax adjustment from rate change and other
(262,000
)
-
-
Change in unrecognized deferred tax assets
1,877,000
899,000
1,501,000
Income tax expense $
-
$
-
$
-</t>
  </si>
  <si>
    <t>Disclosure of deferred taxes [Table Text Block]</t>
  </si>
  <si>
    <t>2017 2016 2015
Deferred tax assets
Non-capital losses
$
6,401,000
$
4,703,000
$
3,741,000
Equipment and other
223,000
78,000
76,000
Temporary differences relating to intellectual property costs
-
136,000
136,000
Foreign tax credit
412,000
412,000
412,000
Un-deducted SR&amp;ED expenditure pool
412,000
320,000
320,000
Investment tax credit
196,000
161,000
239,000
Share issuance costs
156,000
113,000
100,000
Unrecognized deferred tax assets
(7,800,000
)
(5,923,000
)
(5,024,000
)
$
-
$
-
$
-</t>
  </si>
  <si>
    <t>Disclosure of detailed information about non-capital losses [Table Text Block]</t>
  </si>
  <si>
    <t>Year of Expiry
Amount
2026 $
6,000
2027
16,000
2028
533,000
2029
863,000
2031
2,080,000
2032
2,290,000
2033
39,000
2034
3,908,000
2035
4,356,000
2036
3,583,000
2037
6,040,000
$
23,714,000</t>
  </si>
  <si>
    <t>Financial Instruments and Risk Management (Tables)</t>
  </si>
  <si>
    <t>Disclosure of detailed information about contractual maturities of financial liabilities [Table Text Block]</t>
  </si>
  <si>
    <t>Year of expiry Accounts payable and accrued liabilities Total
Within 1 year $
1,166,023
$
1,166,023</t>
  </si>
  <si>
    <t>Basis of Presentation (Narrative) (Details) - CAD ($)</t>
  </si>
  <si>
    <t>Dec. 31, 2014</t>
  </si>
  <si>
    <t>Equity</t>
  </si>
  <si>
    <t>Summary of Significant Accounting Policies (Narrative) (Details) - CAD ($)</t>
  </si>
  <si>
    <t>136 Months Ended</t>
  </si>
  <si>
    <t>Description of instruments with potential future dilutive effect not included in calculation of diluted earnings per share</t>
  </si>
  <si>
    <t>Revenue</t>
  </si>
  <si>
    <t>Reverse Takeover Transaction and 583885 B.C. Ltd. (Narrative) (Details)</t>
  </si>
  <si>
    <t>1 Months Ended</t>
  </si>
  <si>
    <t>Dec. 22, 2010USD ($)shares</t>
  </si>
  <si>
    <t>Dec. 31, 2017CAD ($)shares</t>
  </si>
  <si>
    <t>Dec. 31, 2016CAD ($)shares</t>
  </si>
  <si>
    <t>Dec. 31, 2015shares</t>
  </si>
  <si>
    <t>Increase in number of shares outstanding, reverse acquisition</t>
  </si>
  <si>
    <t>Shares deposited with an escrow agent</t>
  </si>
  <si>
    <t>Share price | $</t>
  </si>
  <si>
    <t>Common shares held in escrow, released</t>
  </si>
  <si>
    <t>Incremental fair value granted, modified share-based payment arrangements | $</t>
  </si>
  <si>
    <t>Common shares not subject to escrow provisions, fully vested</t>
  </si>
  <si>
    <t>Shares released from escrow (shares)</t>
  </si>
  <si>
    <t>Shares released from escrow | $</t>
  </si>
  <si>
    <t>Share Capital (Narrative) (Details)</t>
  </si>
  <si>
    <t>Oct. 14, 2016CAD ($)</t>
  </si>
  <si>
    <t>Apr. 13, 2016CAD ($)</t>
  </si>
  <si>
    <t>Apr. 04, 2016CAD ($)shares</t>
  </si>
  <si>
    <t>Feb. 24, 2017CAD ($)moshares</t>
  </si>
  <si>
    <t>Oct. 28, 2016CAD ($)mo$ / shares</t>
  </si>
  <si>
    <t>Oct. 19, 2016CAD ($)shares</t>
  </si>
  <si>
    <t>Jun. 30, 2016CAD ($)shares</t>
  </si>
  <si>
    <t>Apr. 29, 2016CAD ($)</t>
  </si>
  <si>
    <t>Dec. 31, 2017CAD ($)yrshares</t>
  </si>
  <si>
    <t>Dec. 31, 2016CAD ($)yrshares</t>
  </si>
  <si>
    <t>Dec. 31, 2016USD ($)yrshares</t>
  </si>
  <si>
    <t>Dec. 31, 2015CAD ($)yrmo$ / sharesshares</t>
  </si>
  <si>
    <t>Dec. 31, 2015USD ($)yrmoshares</t>
  </si>
  <si>
    <t>Apr. 28, 2016CAD ($)</t>
  </si>
  <si>
    <t>Apr. 12, 2016CAD ($)</t>
  </si>
  <si>
    <t>Dec. 31, 2014CAD ($)</t>
  </si>
  <si>
    <t>Authorized preferred shares, dividend rate</t>
  </si>
  <si>
    <t>6.00%</t>
  </si>
  <si>
    <t>Debt settled by issuance of units</t>
  </si>
  <si>
    <t>Units issued to settle debt</t>
  </si>
  <si>
    <t>Description of acceleration provision on warrants</t>
  </si>
  <si>
    <t>The Warrants will be subject to an acceleration provision such that in the event that the Shares have a closing price on the TSX Venture Exchange (the &amp;#8220;TSXV&amp;#8221;) of greater than $2.00 per Share for a period of 10 consecutive trading days at any time after four months and one day from the closing of the Debt Settlement, the Company may accelerate the expiry date of the Warrants by giving notice to the holders thereof and, in such case, the Warrants will expire on the 30th day after the date on which such notice is given to the holder.</t>
  </si>
  <si>
    <t>The Warrants are subject to an acceleration provision such that in the event that the Shares have a closing price on the TSX Venture Exchange of greater than $2.00 per Share for a period of 10 consecutive trading days at any time after four months and one day from the closing of the Offering, the Company may accelerate the expiry date of the Warrants by giving notice to the holders thereof and, in such case, the Warrants will expire on the 30th day after the date on which such notice is given to the holder.</t>
  </si>
  <si>
    <t>Number of units granted in share-based payment arrangement</t>
  </si>
  <si>
    <t>Equity Issuance, Price per Unit | $ / shares</t>
  </si>
  <si>
    <t>Proceeds from issuance of units</t>
  </si>
  <si>
    <t>Number of warrants granted in share-based payment arrangement</t>
  </si>
  <si>
    <t>Weighted average exercise price of warrants granted in share-based payment arrangement</t>
  </si>
  <si>
    <t>Expected dividend as percentage, warrants granted</t>
  </si>
  <si>
    <t>0.00%</t>
  </si>
  <si>
    <t>Expected volatility, warrants granted</t>
  </si>
  <si>
    <t>102.00%</t>
  </si>
  <si>
    <t>Risk free interest rate, warrants granted</t>
  </si>
  <si>
    <t>0.70%</t>
  </si>
  <si>
    <t>Expected life, warrants granted | mo</t>
  </si>
  <si>
    <t>Warrants granted in share-based payment arrangement, value</t>
  </si>
  <si>
    <t>Increase (decrease) in number of shares outstanding | shares</t>
  </si>
  <si>
    <t>Equity issuance, price per share</t>
  </si>
  <si>
    <t>Number of warrants exercised in share-based payment arrangement</t>
  </si>
  <si>
    <t>Weighted average exercise price of warrants exercised in share-based payment arrangement</t>
  </si>
  <si>
    <t>Number of share options granted in share-based payment arrangement</t>
  </si>
  <si>
    <t>Expected volatility, share options granted</t>
  </si>
  <si>
    <t>154.00%</t>
  </si>
  <si>
    <t>68.00%</t>
  </si>
  <si>
    <t>80.00%</t>
  </si>
  <si>
    <t>Risk free interest rate, share options granted</t>
  </si>
  <si>
    <t>1.11%</t>
  </si>
  <si>
    <t>0.99%</t>
  </si>
  <si>
    <t>0.77%</t>
  </si>
  <si>
    <t>Option life, share options granted | yr</t>
  </si>
  <si>
    <t>Description of stock option plan</t>
  </si>
  <si>
    <t>On May 21, 2014, the Company approved a Stock Option Plan whereby the Company may grant stock options to directors, officers, employees and consultants. The maximum number of shares reserved for issue under the plan cannot exceed 10% of the outstanding common shares of the Company as at the date of the grant. The stock options can be exercisable for a maximum of 10 years from the grant date and with various vesting terms.</t>
  </si>
  <si>
    <t>Weighted average exercise price of share options granted in share-based payment arrangement</t>
  </si>
  <si>
    <t>Number of share options cancelled in share-based payment arrangement</t>
  </si>
  <si>
    <t>Weighted average exercise price of share options outstanding in share-based payment arrangement at beginning of period</t>
  </si>
  <si>
    <t>Common shares held in escrow | shares</t>
  </si>
  <si>
    <t>Common shares held in escrow, released | shares</t>
  </si>
  <si>
    <t>Number of warrants outstanding in share-based payment arrangement</t>
  </si>
  <si>
    <t>Number of warrants with terms extended</t>
  </si>
  <si>
    <t>Description of exercise period for warrants</t>
  </si>
  <si>
    <t>The exercise period for the Repriced Warrants will also be amended by reducing the exercise period to 30 days if, for any consecutive trading days during the unexpired term of the Repriced Warrants, the closing price of the Company&amp;#8217;s listed shares exceeds $6.25.</t>
  </si>
  <si>
    <t>Stock Option Plan [Member]</t>
  </si>
  <si>
    <t>Contractual life of share options granted | yr</t>
  </si>
  <si>
    <t>Weighted average remaining contractual life of outstanding share options</t>
  </si>
  <si>
    <t>Stock Option Plan [Member] | Bottom of range [Member]</t>
  </si>
  <si>
    <t>Stock Option Plan [Member] | Top of range [Member]</t>
  </si>
  <si>
    <t>Finder's warrants [Member]</t>
  </si>
  <si>
    <t>Agent's warrants [Member]</t>
  </si>
  <si>
    <t>Fair value of warrants granted</t>
  </si>
  <si>
    <t>96.81%</t>
  </si>
  <si>
    <t>Weighted average exercise price of warrants granted in share-based payment arrangement in second year</t>
  </si>
  <si>
    <t>0.54%</t>
  </si>
  <si>
    <t>Expected life, warrants granted</t>
  </si>
  <si>
    <t>Expected share price, warrants granted</t>
  </si>
  <si>
    <t>Warrants with amended exercise prices [Member]</t>
  </si>
  <si>
    <t>Number of warrants with exercise price amended</t>
  </si>
  <si>
    <t>Weighted average exercise price of warrants outstanding in share-based payment arrangement, in first year</t>
  </si>
  <si>
    <t>Weighted average exercise price of warrants outstanding in share-based payment arrangement, in second year</t>
  </si>
  <si>
    <t>The exercise period for the 2014 Warrants will also be amended by reducing the exercise period to 30 days if, for any consecutive trading days during the unexpired term of the 2014 Warrants, the closing price of the Company&amp;#8217;s listed shares exceeds $6.25.</t>
  </si>
  <si>
    <t>Warrant incentive program [Member]</t>
  </si>
  <si>
    <t>Finder's units [Member]</t>
  </si>
  <si>
    <t>Private Placement 1 [Member]</t>
  </si>
  <si>
    <t>Unit component of agent options granted, price per unit</t>
  </si>
  <si>
    <t>Expected dividend as percentage, share options granted</t>
  </si>
  <si>
    <t>0.62%</t>
  </si>
  <si>
    <t>Option life, share options granted | mo</t>
  </si>
  <si>
    <t>Private Placement 2 [Member]</t>
  </si>
  <si>
    <t>Private Placement 2 [Member] | Bottom of range [Member]</t>
  </si>
  <si>
    <t>0.50%</t>
  </si>
  <si>
    <t>Private Placement 2 [Member] | Top of range [Member]</t>
  </si>
  <si>
    <t>0.61%</t>
  </si>
  <si>
    <t>Non-Brokered Financing [Member] | Agent's warrants [Member]</t>
  </si>
  <si>
    <t>Corporate finance fee</t>
  </si>
  <si>
    <t>Escrow shares [Member]</t>
  </si>
  <si>
    <t>Shares released from escrow (shares) | shares</t>
  </si>
  <si>
    <t>Income Taxes (Narrative) (Details)</t>
  </si>
  <si>
    <t>Dec. 31, 2017CAD ($)</t>
  </si>
  <si>
    <t>Non capital losses</t>
  </si>
  <si>
    <t>Financial Instruments and Risk Management (Narrative) (Details) - Currency risk [Member]</t>
  </si>
  <si>
    <t>Dec. 31, 2017USD ($)</t>
  </si>
  <si>
    <t>Dec. 31, 2016CAD ($)</t>
  </si>
  <si>
    <t>Dec. 31, 2016USD ($)</t>
  </si>
  <si>
    <t>Cash on hand</t>
  </si>
  <si>
    <t>Confidence interval</t>
  </si>
  <si>
    <t>1.00%</t>
  </si>
  <si>
    <t>Value at risk</t>
  </si>
  <si>
    <t>Non-cash Transactions (Narrative) (Details) - CAD ($)</t>
  </si>
  <si>
    <t>Apr. 04, 2016</t>
  </si>
  <si>
    <t>Feb. 24, 2017</t>
  </si>
  <si>
    <t>Oct. 19, 2016</t>
  </si>
  <si>
    <t>Jun. 30, 2016</t>
  </si>
  <si>
    <t>Debt extinguishment, amount</t>
  </si>
  <si>
    <t>Issuance of units for settlement of debt</t>
  </si>
  <si>
    <t>Equity issuance price per share</t>
  </si>
  <si>
    <t>Events after the Reporting Date (Narrative) (Details)</t>
  </si>
  <si>
    <t>Jan. 12, 2018CAD ($)$ / sharesshares</t>
  </si>
  <si>
    <t>Jan. 12, 2018USD ($)shares</t>
  </si>
  <si>
    <t>Apr. 04, 2016CAD ($)</t>
  </si>
  <si>
    <t>Feb. 24, 2017CAD ($)</t>
  </si>
  <si>
    <t>Oct. 19, 2016CAD ($)</t>
  </si>
  <si>
    <t>Jun. 30, 2016CAD ($)</t>
  </si>
  <si>
    <t>Events after the Reporting Date [Member]</t>
  </si>
  <si>
    <t>Deposit from related party</t>
  </si>
  <si>
    <t>Common shares, price per share | $ / shares</t>
  </si>
  <si>
    <t>Description of share purchase warrants agreement</t>
  </si>
  <si>
    <t>The Company has also agreed to issue share purchase warrants equal to 10% of the number of Shares issued, which warrants will be exercisable at CDN$0.54 per Share for a period of two years.&amp;#160;	&amp;#160;	&amp;#160;</t>
  </si>
  <si>
    <t>Settlement of debt</t>
  </si>
  <si>
    <t>Increase decrease through settlement of debt, shares | shares</t>
  </si>
  <si>
    <t>Disclosure of detailed information about estimated useful life or depreciation rate (Details)</t>
  </si>
  <si>
    <t>Furniture and Equipment [Member]</t>
  </si>
  <si>
    <t>Depreciation and amortization rates</t>
  </si>
  <si>
    <t>20.00%</t>
  </si>
  <si>
    <t>Computer Equipment [Member]</t>
  </si>
  <si>
    <t>30.00%</t>
  </si>
  <si>
    <t>Disclosure of detailed information about property, plant and equipment (Details) - CAD ($)</t>
  </si>
  <si>
    <t>Property, plant and equipment at beginning of period</t>
  </si>
  <si>
    <t>Property, plant and equipment at end of period</t>
  </si>
  <si>
    <t>Cost [Member]</t>
  </si>
  <si>
    <t>Additions</t>
  </si>
  <si>
    <t>Disposals</t>
  </si>
  <si>
    <t>Depreciation [Member]</t>
  </si>
  <si>
    <t>Furniture and Equipment [Member] | Cost [Member]</t>
  </si>
  <si>
    <t>Furniture and Equipment [Member] | Depreciation [Member]</t>
  </si>
  <si>
    <t>Computer Equipment [Member] | Cost [Member]</t>
  </si>
  <si>
    <t>Computer Equipment [Member] | Depreciation [Member]</t>
  </si>
  <si>
    <t>Disclosure of detailed information about options, valuation assumptions (Details)</t>
  </si>
  <si>
    <t>Dec. 31, 2017CAD ($)yr</t>
  </si>
  <si>
    <t>Dec. 31, 2016CAD ($)yr</t>
  </si>
  <si>
    <t>Dec. 31, 2015CAD ($)yr</t>
  </si>
  <si>
    <t>Expected life (years) | yr</t>
  </si>
  <si>
    <t>Volatility</t>
  </si>
  <si>
    <t>Expected Dividend</t>
  </si>
  <si>
    <t>Expected forfeiture rate</t>
  </si>
  <si>
    <t>Exercise price</t>
  </si>
  <si>
    <t>Grant date fair value</t>
  </si>
  <si>
    <t>Disclosure of number and weighted average exercise prices of share options (Details)</t>
  </si>
  <si>
    <t>Dec. 31, 2015CAD ($)</t>
  </si>
  <si>
    <t>Number of share options outstanding in share-based payment arrangement at beginning of period</t>
  </si>
  <si>
    <t>Number of share options expired in share-based payment arrangement</t>
  </si>
  <si>
    <t>Weighted average exercise price of share options expired in share-based payment arrangement</t>
  </si>
  <si>
    <t>Weighted average exercise price of share options cancell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detailed information about change in the fair value of warrants (Details) - Warrants denominated in a foreign currency [Member] - CAD ($)</t>
  </si>
  <si>
    <t>Fair value of warrants, beginning of period</t>
  </si>
  <si>
    <t>Fair value of warrants, end of period</t>
  </si>
  <si>
    <t>Disclosure of detailed information about warrants outstanding (Details)</t>
  </si>
  <si>
    <t>Weighted average exercise price of warrants outstanding in share-based payment arrangement</t>
  </si>
  <si>
    <t>Expire May 9, 2018 [Member]</t>
  </si>
  <si>
    <t>Expire May 21, 2018 [Member]</t>
  </si>
  <si>
    <t>Expire June 16, 2018 [Member]</t>
  </si>
  <si>
    <t>Expire June 25, 2018 [Member]</t>
  </si>
  <si>
    <t>Expire February 25, 2018 [Member]</t>
  </si>
  <si>
    <t>Exprie October 28,2018 [Member]</t>
  </si>
  <si>
    <t>Expire October 28,2018 - 2 [Member]</t>
  </si>
  <si>
    <t>Expire December 28, 2018 [Member]</t>
  </si>
  <si>
    <t>February 24, 2020 [Member]</t>
  </si>
  <si>
    <t>Disclosure of detailed information about warrants, activity (Details)</t>
  </si>
  <si>
    <t>Dec. 31, 2015USD ($)</t>
  </si>
  <si>
    <t>Number of warrants outstanding in share-based payment arrangement at beginning of period</t>
  </si>
  <si>
    <t>Weighted average exercise price of warrants outstanding in share-based payment arrangement at beginning of period</t>
  </si>
  <si>
    <t>Number of warrants expired in share-based payment arrangement</t>
  </si>
  <si>
    <t>Weighted average exercise price of warrants expired in share-based payment arrangement</t>
  </si>
  <si>
    <t>Number of warrants outstanding in share-based payment arrangement at end of period</t>
  </si>
  <si>
    <t>Weighted average exercise price of warrants outstanding in share-based payment arrangement at end of period</t>
  </si>
  <si>
    <t>Disclosure of number and weighted average remaining contractual life of outstanding share options (Details)</t>
  </si>
  <si>
    <t>Number of share options outstanding in share-based payment arrangement</t>
  </si>
  <si>
    <t>Exercise price of outstanding share options</t>
  </si>
  <si>
    <t>Expire June 25,2017 [Member] | Agent's Options [Member]</t>
  </si>
  <si>
    <t>Expire November 20, 2017 [Member] | Agent's Options [Member]</t>
  </si>
  <si>
    <t>Expire December 23, 2017 [Member] | Agent's Options [Member]</t>
  </si>
  <si>
    <t>Disclosure of detailed information about trade and other payables (Details) - CAD ($)</t>
  </si>
  <si>
    <t>Payables to related parties</t>
  </si>
  <si>
    <t>Companies controlled by directors of the Company [Member]</t>
  </si>
  <si>
    <t>Directors or officers of the Company [Member]</t>
  </si>
  <si>
    <t>Disclosure of transactions between related parties (Details) - CAD ($)</t>
  </si>
  <si>
    <t>General and administrative expense</t>
  </si>
  <si>
    <t>Related party transactions</t>
  </si>
  <si>
    <t>Disclosure of information about key management personnel (Details) - CAD ($)</t>
  </si>
  <si>
    <t>General and administrative salaries</t>
  </si>
  <si>
    <t>Directors' fees</t>
  </si>
  <si>
    <t>Key management compensation</t>
  </si>
  <si>
    <t>Disclosure of detailed information about tax expense (Details) - CAD ($)</t>
  </si>
  <si>
    <t>Deferred tax expense</t>
  </si>
  <si>
    <t>Canadian [Member]</t>
  </si>
  <si>
    <t>Current tax expense</t>
  </si>
  <si>
    <t>Foreign [Member]</t>
  </si>
  <si>
    <t>Disclosure of detailed information about effective income tax expense recovery (Details) - CAD ($)</t>
  </si>
  <si>
    <t>Net income (loss) for the year before taxes</t>
  </si>
  <si>
    <t>Combined federal and provincial income tax rate</t>
  </si>
  <si>
    <t>26.00%</t>
  </si>
  <si>
    <t>Expected income tax expense (recovery)</t>
  </si>
  <si>
    <t>SR&amp;ED credit claims</t>
  </si>
  <si>
    <t>Non-deductible items</t>
  </si>
  <si>
    <t>Tax adjustment from rate change and other</t>
  </si>
  <si>
    <t>Change in unrecognized deferred tax assets</t>
  </si>
  <si>
    <t>Income tax expense</t>
  </si>
  <si>
    <t>Disclosure of deferred taxes (Details) - CAD ($)</t>
  </si>
  <si>
    <t>Deferred tax asset (liability)</t>
  </si>
  <si>
    <t>Non-capital losses [Member]</t>
  </si>
  <si>
    <t>Deferred tax assets</t>
  </si>
  <si>
    <t>Equipment and other [Member]</t>
  </si>
  <si>
    <t>Temporary differences relating to intellectual property costs [Member]</t>
  </si>
  <si>
    <t>Foreign tax credit [Member]</t>
  </si>
  <si>
    <t>Un-deducted SR&amp;ED expenditure pool [Member]</t>
  </si>
  <si>
    <t>Investment tax credit [Member]</t>
  </si>
  <si>
    <t>Share issuance costs [Member]</t>
  </si>
  <si>
    <t>Unrecognized deferred tax assets [Member]</t>
  </si>
  <si>
    <t>Disclosure of detailed information about non-capital losses (Details)</t>
  </si>
  <si>
    <t>2026 [Member]</t>
  </si>
  <si>
    <t>2027 [Member]</t>
  </si>
  <si>
    <t>2028 [Member]</t>
  </si>
  <si>
    <t>2029 [Member]</t>
  </si>
  <si>
    <t>2031 [Member]</t>
  </si>
  <si>
    <t>2032 [Member]</t>
  </si>
  <si>
    <t>2033 [Member]</t>
  </si>
  <si>
    <t>2034 [Member]</t>
  </si>
  <si>
    <t>2035 [Member]</t>
  </si>
  <si>
    <t>2036 [Member]</t>
  </si>
  <si>
    <t>2037 [Member]</t>
  </si>
  <si>
    <t>Disclosure of detailed information about contractual maturities of financial liabilities (Details) - CAD ($)</t>
  </si>
  <si>
    <t>Within 1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05059</v>
      </c>
    </row>
    <row r="10" spans="1:2">
      <c r="A10" s="4" t="s">
        <v>15</v>
      </c>
      <c r="B10" s="4" t="s">
        <v>16</v>
      </c>
    </row>
    <row r="11" spans="1:2">
      <c r="A11" s="4" t="s">
        <v>17</v>
      </c>
      <c r="B11" s="4" t="s">
        <v>18</v>
      </c>
    </row>
    <row r="12" spans="1:2">
      <c r="A12" s="4" t="s">
        <v>19</v>
      </c>
      <c r="B12" s="5" t="n">
        <v>21442584</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9</v>
      </c>
    </row>
    <row r="3" spans="1:2">
      <c r="A3" s="3" t="s">
        <v>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8</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9</v>
      </c>
    </row>
    <row r="3" spans="1:2">
      <c r="A3" s="3" t="s">
        <v>3</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9</v>
      </c>
    </row>
    <row r="3" spans="1:2">
      <c r="A3" s="3" t="s">
        <v>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9</v>
      </c>
    </row>
    <row r="3" spans="1:2">
      <c r="A3" s="3" t="s">
        <v>3</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v>
      </c>
      <c r="B1" s="2" t="s">
        <v>29</v>
      </c>
      <c r="C1" s="2" t="s">
        <v>30</v>
      </c>
    </row>
    <row r="2" spans="1:3">
      <c r="A2" s="3" t="s">
        <v>31</v>
      </c>
    </row>
    <row r="3" spans="1:3">
      <c r="A3" s="4" t="s">
        <v>32</v>
      </c>
      <c r="B3" s="6" t="n">
        <v>497093</v>
      </c>
      <c r="C3" s="6" t="n">
        <v>60752</v>
      </c>
    </row>
    <row r="4" spans="1:3">
      <c r="A4" s="4" t="s">
        <v>33</v>
      </c>
      <c r="B4" s="5" t="n">
        <v>0</v>
      </c>
      <c r="C4" s="5" t="n">
        <v>1450000</v>
      </c>
    </row>
    <row r="5" spans="1:3">
      <c r="A5" s="4" t="s">
        <v>34</v>
      </c>
      <c r="B5" s="5" t="n">
        <v>48542</v>
      </c>
      <c r="C5" s="5" t="n">
        <v>66060</v>
      </c>
    </row>
    <row r="6" spans="1:3">
      <c r="A6" s="4" t="s">
        <v>35</v>
      </c>
      <c r="B6" s="5" t="n">
        <v>289226</v>
      </c>
      <c r="C6" s="5" t="n">
        <v>236055</v>
      </c>
    </row>
    <row r="7" spans="1:3">
      <c r="A7" s="4" t="s">
        <v>36</v>
      </c>
      <c r="B7" s="5" t="n">
        <v>834861</v>
      </c>
      <c r="C7" s="5" t="n">
        <v>1812867</v>
      </c>
    </row>
    <row r="8" spans="1:3">
      <c r="A8" s="3" t="s">
        <v>37</v>
      </c>
    </row>
    <row r="9" spans="1:3">
      <c r="A9" s="4" t="s">
        <v>38</v>
      </c>
      <c r="B9" s="5" t="n">
        <v>11165</v>
      </c>
      <c r="C9" s="5" t="n">
        <v>15320</v>
      </c>
    </row>
    <row r="10" spans="1:3">
      <c r="A10" s="4" t="s">
        <v>39</v>
      </c>
      <c r="B10" s="5" t="n">
        <v>846026</v>
      </c>
      <c r="C10" s="5" t="n">
        <v>1828187</v>
      </c>
    </row>
    <row r="11" spans="1:3">
      <c r="A11" s="3" t="s">
        <v>40</v>
      </c>
    </row>
    <row r="12" spans="1:3">
      <c r="A12" s="4" t="s">
        <v>41</v>
      </c>
      <c r="B12" s="5" t="n">
        <v>1166023</v>
      </c>
      <c r="C12" s="5" t="n">
        <v>621737</v>
      </c>
    </row>
    <row r="13" spans="1:3">
      <c r="A13" s="3" t="s">
        <v>42</v>
      </c>
    </row>
    <row r="14" spans="1:3">
      <c r="A14" s="4" t="s">
        <v>43</v>
      </c>
      <c r="B14" s="5" t="n">
        <v>26182073</v>
      </c>
      <c r="C14" s="5" t="n">
        <v>21910238</v>
      </c>
    </row>
    <row r="15" spans="1:3">
      <c r="A15" s="4" t="s">
        <v>44</v>
      </c>
      <c r="B15" s="5" t="n">
        <v>4287947</v>
      </c>
      <c r="C15" s="5" t="n">
        <v>4071899</v>
      </c>
    </row>
    <row r="16" spans="1:3">
      <c r="A16" s="4" t="s">
        <v>45</v>
      </c>
      <c r="B16" s="5" t="n">
        <v>-30790017</v>
      </c>
      <c r="C16" s="5" t="n">
        <v>-24775687</v>
      </c>
    </row>
    <row r="17" spans="1:3">
      <c r="A17" s="4" t="s">
        <v>46</v>
      </c>
      <c r="B17" s="5" t="n">
        <v>-319997</v>
      </c>
      <c r="C17" s="5" t="n">
        <v>1206450</v>
      </c>
    </row>
    <row r="18" spans="1:3">
      <c r="A18" s="4" t="s">
        <v>47</v>
      </c>
      <c r="B18" s="6" t="n">
        <v>846026</v>
      </c>
      <c r="C18" s="6" t="n">
        <v>182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9</v>
      </c>
    </row>
    <row r="3" spans="1:2">
      <c r="A3" s="3" t="s">
        <v>3</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9</v>
      </c>
    </row>
    <row r="3" spans="1:2">
      <c r="A3" s="3" t="s">
        <v>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18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row>
    <row r="2" spans="1:3">
      <c r="B2" s="2" t="s">
        <v>29</v>
      </c>
      <c r="C2" s="2" t="s">
        <v>30</v>
      </c>
    </row>
    <row r="3" spans="1:3">
      <c r="A3" s="3" t="s">
        <v>3</v>
      </c>
    </row>
    <row r="4" spans="1:3">
      <c r="A4" s="4" t="s">
        <v>189</v>
      </c>
      <c r="B4" s="4" t="s">
        <v>190</v>
      </c>
      <c r="C4" s="4" t="s">
        <v>1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row>
    <row r="10" spans="1:2">
      <c r="A10" s="3" t="s">
        <v>3</v>
      </c>
    </row>
    <row r="11" spans="1:2">
      <c r="A11" s="4" t="s">
        <v>204</v>
      </c>
      <c r="B11" s="4" t="s">
        <v>205</v>
      </c>
    </row>
    <row r="12" spans="1:2">
      <c r="A12" s="4" t="s">
        <v>206</v>
      </c>
    </row>
    <row r="13" spans="1:2">
      <c r="A13" s="3" t="s">
        <v>3</v>
      </c>
    </row>
    <row r="14" spans="1:2">
      <c r="A14" s="4" t="s">
        <v>201</v>
      </c>
      <c r="B1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227</v>
      </c>
      <c r="B1" s="2" t="s">
        <v>1</v>
      </c>
    </row>
    <row r="2" spans="1:5">
      <c r="B2" s="2" t="s">
        <v>29</v>
      </c>
      <c r="C2" s="2" t="s">
        <v>30</v>
      </c>
      <c r="D2" s="2" t="s">
        <v>49</v>
      </c>
      <c r="E2" s="2" t="s">
        <v>228</v>
      </c>
    </row>
    <row r="3" spans="1:5">
      <c r="A3" s="3" t="s">
        <v>3</v>
      </c>
    </row>
    <row r="4" spans="1:5">
      <c r="A4" s="4" t="s">
        <v>45</v>
      </c>
      <c r="B4" s="6" t="n">
        <v>30790017</v>
      </c>
      <c r="C4" s="6" t="n">
        <v>24775687</v>
      </c>
    </row>
    <row r="5" spans="1:5">
      <c r="A5" s="4" t="s">
        <v>63</v>
      </c>
      <c r="B5" s="5" t="n">
        <v>6014330</v>
      </c>
      <c r="C5" s="5" t="n">
        <v>4271294</v>
      </c>
      <c r="D5" s="6" t="n">
        <v>5044014</v>
      </c>
    </row>
    <row r="6" spans="1:5">
      <c r="A6" s="4" t="s">
        <v>229</v>
      </c>
      <c r="B6" s="6" t="n">
        <v>319997</v>
      </c>
      <c r="C6" s="6" t="n">
        <v>-1206450</v>
      </c>
      <c r="D6" s="6" t="n">
        <v>601781</v>
      </c>
      <c r="E6" s="6" t="n">
        <v>-180622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v>
      </c>
      <c r="B1" s="2" t="s">
        <v>1</v>
      </c>
    </row>
    <row r="2" spans="1:4">
      <c r="B2" s="2" t="s">
        <v>29</v>
      </c>
      <c r="C2" s="2" t="s">
        <v>30</v>
      </c>
      <c r="D2" s="2" t="s">
        <v>49</v>
      </c>
    </row>
    <row r="3" spans="1:4">
      <c r="A3" s="3" t="s">
        <v>50</v>
      </c>
    </row>
    <row r="4" spans="1:4">
      <c r="A4" s="4" t="s">
        <v>51</v>
      </c>
      <c r="B4" s="6" t="n">
        <v>2541722</v>
      </c>
      <c r="C4" s="6" t="n">
        <v>1115063</v>
      </c>
      <c r="D4" s="6" t="n">
        <v>2319830</v>
      </c>
    </row>
    <row r="5" spans="1:4">
      <c r="A5" s="4" t="s">
        <v>52</v>
      </c>
      <c r="B5" s="5" t="n">
        <v>3450193</v>
      </c>
      <c r="C5" s="5" t="n">
        <v>3172565</v>
      </c>
      <c r="D5" s="5" t="n">
        <v>2727098</v>
      </c>
    </row>
    <row r="6" spans="1:4">
      <c r="A6" s="4" t="s">
        <v>53</v>
      </c>
      <c r="B6" s="5" t="n">
        <v>-5991915</v>
      </c>
      <c r="C6" s="5" t="n">
        <v>-4287628</v>
      </c>
      <c r="D6" s="5" t="n">
        <v>-5046928</v>
      </c>
    </row>
    <row r="7" spans="1:4">
      <c r="A7" s="3" t="s">
        <v>54</v>
      </c>
    </row>
    <row r="8" spans="1:4">
      <c r="A8" s="4" t="s">
        <v>55</v>
      </c>
      <c r="B8" s="5" t="n">
        <v>0</v>
      </c>
      <c r="C8" s="5" t="n">
        <v>0</v>
      </c>
      <c r="D8" s="5" t="n">
        <v>3633</v>
      </c>
    </row>
    <row r="9" spans="1:4">
      <c r="A9" s="4" t="s">
        <v>56</v>
      </c>
      <c r="B9" s="5" t="n">
        <v>-29190</v>
      </c>
      <c r="C9" s="5" t="n">
        <v>16334</v>
      </c>
      <c r="D9" s="5" t="n">
        <v>-15452</v>
      </c>
    </row>
    <row r="10" spans="1:4">
      <c r="A10" s="4" t="s">
        <v>57</v>
      </c>
      <c r="B10" s="5" t="n">
        <v>6775</v>
      </c>
      <c r="C10" s="5" t="n">
        <v>0</v>
      </c>
      <c r="D10" s="5" t="n">
        <v>14733</v>
      </c>
    </row>
    <row r="11" spans="1:4">
      <c r="A11" s="4" t="s">
        <v>58</v>
      </c>
      <c r="B11" s="6" t="n">
        <v>-6014330</v>
      </c>
      <c r="C11" s="6" t="n">
        <v>-4271294</v>
      </c>
      <c r="D11" s="6" t="n">
        <v>-5044014</v>
      </c>
    </row>
    <row r="12" spans="1:4">
      <c r="A12" s="4" t="s">
        <v>59</v>
      </c>
      <c r="B12" s="7" t="n">
        <v>-0.32</v>
      </c>
      <c r="C12" s="7" t="n">
        <v>-0.54</v>
      </c>
      <c r="D12" s="7" t="n">
        <v>-0.89</v>
      </c>
    </row>
    <row r="13" spans="1:4">
      <c r="A13" s="4" t="s">
        <v>60</v>
      </c>
      <c r="B13" s="5" t="n">
        <v>18680021</v>
      </c>
      <c r="C13" s="5" t="n">
        <v>7952312</v>
      </c>
      <c r="D13" s="5" t="n">
        <v>56875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30</v>
      </c>
      <c r="B1" s="2" t="s">
        <v>1</v>
      </c>
      <c r="C1" s="2" t="s">
        <v>231</v>
      </c>
    </row>
    <row r="2" spans="1:3">
      <c r="B2" s="2" t="s">
        <v>29</v>
      </c>
      <c r="C2" s="2" t="s">
        <v>29</v>
      </c>
    </row>
    <row r="3" spans="1:3">
      <c r="A3" s="3" t="s">
        <v>3</v>
      </c>
    </row>
    <row r="4" spans="1:3">
      <c r="A4" s="4" t="s">
        <v>232</v>
      </c>
      <c r="B4" s="5" t="n">
        <v>14148898</v>
      </c>
    </row>
    <row r="5" spans="1:3">
      <c r="A5" s="4" t="s">
        <v>233</v>
      </c>
      <c r="C5" s="6" t="n">
        <v>41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0"/>
  </cols>
  <sheetData>
    <row r="1" spans="1:5">
      <c r="A1" s="1" t="s">
        <v>234</v>
      </c>
      <c r="B1" s="2" t="s">
        <v>235</v>
      </c>
      <c r="C1" s="2" t="s">
        <v>1</v>
      </c>
    </row>
    <row r="2" spans="1:5">
      <c r="B2" s="2" t="s">
        <v>236</v>
      </c>
      <c r="C2" s="2" t="s">
        <v>237</v>
      </c>
      <c r="D2" s="2" t="s">
        <v>238</v>
      </c>
      <c r="E2" s="2" t="s">
        <v>239</v>
      </c>
    </row>
    <row r="3" spans="1:5">
      <c r="A3" s="3" t="s">
        <v>3</v>
      </c>
    </row>
    <row r="4" spans="1:5">
      <c r="A4" s="4" t="s">
        <v>240</v>
      </c>
      <c r="B4" s="5" t="n">
        <v>440000</v>
      </c>
    </row>
    <row r="5" spans="1:5">
      <c r="A5" s="4" t="s">
        <v>241</v>
      </c>
      <c r="B5" s="5" t="n">
        <v>340000</v>
      </c>
    </row>
    <row r="6" spans="1:5">
      <c r="A6" s="4" t="s">
        <v>242</v>
      </c>
      <c r="B6" s="6" t="n">
        <v>5</v>
      </c>
    </row>
    <row r="7" spans="1:5">
      <c r="A7" s="4" t="s">
        <v>243</v>
      </c>
      <c r="C7" s="5" t="n">
        <v>0</v>
      </c>
      <c r="D7" s="5" t="n">
        <v>170000</v>
      </c>
      <c r="E7" s="5" t="n">
        <v>0</v>
      </c>
    </row>
    <row r="8" spans="1:5">
      <c r="A8" s="4" t="s">
        <v>244</v>
      </c>
      <c r="C8" s="7" t="n">
        <v>3.1</v>
      </c>
    </row>
    <row r="9" spans="1:5">
      <c r="A9" s="4" t="s">
        <v>245</v>
      </c>
      <c r="C9" s="5" t="n">
        <v>100000</v>
      </c>
    </row>
    <row r="10" spans="1:5">
      <c r="A10" s="4" t="s">
        <v>84</v>
      </c>
    </row>
    <row r="11" spans="1:5">
      <c r="A11" s="3" t="s">
        <v>3</v>
      </c>
    </row>
    <row r="12" spans="1:5">
      <c r="A12" s="4" t="s">
        <v>246</v>
      </c>
      <c r="C12" s="5" t="n">
        <v>0</v>
      </c>
      <c r="D12" s="5" t="n">
        <v>60000</v>
      </c>
    </row>
    <row r="13" spans="1:5">
      <c r="A13" s="4" t="s">
        <v>247</v>
      </c>
      <c r="C13" s="6" t="n">
        <v>0</v>
      </c>
      <c r="D13" s="6" t="n">
        <v>341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9"/>
    <col customWidth="1" max="6" min="6" width="80"/>
    <col customWidth="1" max="7" min="7" width="27"/>
    <col customWidth="1" max="8" min="8" width="27"/>
    <col customWidth="1" max="9" min="9" width="80"/>
    <col customWidth="1" max="10" min="10" width="29"/>
    <col customWidth="1" max="11" min="11" width="29"/>
    <col customWidth="1" max="12" min="12" width="29"/>
    <col customWidth="1" max="13" min="13" width="80"/>
    <col customWidth="1" max="14" min="14" width="80"/>
    <col customWidth="1" max="15" min="15" width="21"/>
    <col customWidth="1" max="16" min="16" width="21"/>
    <col customWidth="1" max="17" min="17" width="21"/>
  </cols>
  <sheetData>
    <row r="1" spans="1:17">
      <c r="A1" s="1" t="s">
        <v>248</v>
      </c>
      <c r="B1" s="2" t="s">
        <v>249</v>
      </c>
      <c r="C1" s="2" t="s">
        <v>250</v>
      </c>
      <c r="D1" s="2" t="s">
        <v>251</v>
      </c>
      <c r="E1" s="2" t="s">
        <v>252</v>
      </c>
      <c r="F1" s="2" t="s">
        <v>253</v>
      </c>
      <c r="G1" s="2" t="s">
        <v>254</v>
      </c>
      <c r="H1" s="2" t="s">
        <v>255</v>
      </c>
      <c r="I1" s="2" t="s">
        <v>256</v>
      </c>
      <c r="J1" s="2" t="s">
        <v>257</v>
      </c>
      <c r="K1" s="2" t="s">
        <v>258</v>
      </c>
      <c r="L1" s="2" t="s">
        <v>259</v>
      </c>
      <c r="M1" s="2" t="s">
        <v>260</v>
      </c>
      <c r="N1" s="2" t="s">
        <v>261</v>
      </c>
      <c r="O1" s="2" t="s">
        <v>262</v>
      </c>
      <c r="P1" s="2" t="s">
        <v>263</v>
      </c>
      <c r="Q1" s="2" t="s">
        <v>264</v>
      </c>
    </row>
    <row r="2" spans="1:17">
      <c r="A2" s="3" t="s">
        <v>3</v>
      </c>
    </row>
    <row r="3" spans="1:17">
      <c r="A3" s="4" t="s">
        <v>265</v>
      </c>
      <c r="J3" s="4" t="s">
        <v>266</v>
      </c>
    </row>
    <row r="4" spans="1:17">
      <c r="A4" s="4" t="s">
        <v>267</v>
      </c>
      <c r="B4" s="6" t="n">
        <v>374071</v>
      </c>
    </row>
    <row r="5" spans="1:17">
      <c r="A5" s="4" t="s">
        <v>268</v>
      </c>
      <c r="B5" s="5" t="n">
        <v>719368</v>
      </c>
    </row>
    <row r="6" spans="1:17">
      <c r="A6" s="4" t="s">
        <v>269</v>
      </c>
      <c r="B6" s="4" t="s">
        <v>270</v>
      </c>
      <c r="F6" s="4" t="s">
        <v>271</v>
      </c>
    </row>
    <row r="7" spans="1:17">
      <c r="A7" s="4" t="s">
        <v>272</v>
      </c>
      <c r="F7" s="5" t="n">
        <v>8199999</v>
      </c>
    </row>
    <row r="8" spans="1:17">
      <c r="A8" s="4" t="s">
        <v>273</v>
      </c>
      <c r="F8" s="7" t="n">
        <v>0.52</v>
      </c>
    </row>
    <row r="9" spans="1:17">
      <c r="A9" s="4" t="s">
        <v>274</v>
      </c>
      <c r="F9" s="6" t="n">
        <v>4263999</v>
      </c>
    </row>
    <row r="10" spans="1:17">
      <c r="A10" s="4" t="s">
        <v>77</v>
      </c>
      <c r="F10" s="5" t="n">
        <v>176483</v>
      </c>
      <c r="G10" s="6" t="n">
        <v>28366</v>
      </c>
      <c r="J10" s="6" t="n">
        <v>319965</v>
      </c>
      <c r="K10" s="6" t="n">
        <v>214374</v>
      </c>
      <c r="M10" s="6" t="n">
        <v>140960</v>
      </c>
    </row>
    <row r="11" spans="1:17">
      <c r="A11" s="4" t="s">
        <v>275</v>
      </c>
      <c r="J11" s="5" t="n">
        <v>2721604</v>
      </c>
      <c r="K11" s="5" t="n">
        <v>9370120</v>
      </c>
      <c r="L11" s="5" t="n">
        <v>9370120</v>
      </c>
    </row>
    <row r="12" spans="1:17">
      <c r="A12" s="4" t="s">
        <v>276</v>
      </c>
      <c r="B12" s="7" t="n">
        <v>1.1</v>
      </c>
      <c r="F12" s="7" t="n">
        <v>0.52</v>
      </c>
      <c r="J12" s="6" t="n">
        <v>2</v>
      </c>
      <c r="K12" s="7" t="n">
        <v>0.87</v>
      </c>
    </row>
    <row r="13" spans="1:17">
      <c r="A13" s="4" t="s">
        <v>277</v>
      </c>
      <c r="F13" s="4" t="s">
        <v>278</v>
      </c>
    </row>
    <row r="14" spans="1:17">
      <c r="A14" s="4" t="s">
        <v>279</v>
      </c>
      <c r="F14" s="4" t="s">
        <v>280</v>
      </c>
    </row>
    <row r="15" spans="1:17">
      <c r="A15" s="4" t="s">
        <v>281</v>
      </c>
      <c r="F15" s="4" t="s">
        <v>282</v>
      </c>
    </row>
    <row r="16" spans="1:17">
      <c r="A16" s="4" t="s">
        <v>283</v>
      </c>
      <c r="F16" s="5" t="n">
        <v>24</v>
      </c>
    </row>
    <row r="17" spans="1:17">
      <c r="A17" s="4" t="s">
        <v>284</v>
      </c>
      <c r="F17" s="6" t="n">
        <v>176483</v>
      </c>
    </row>
    <row r="18" spans="1:17">
      <c r="A18" s="4" t="s">
        <v>285</v>
      </c>
      <c r="D18" s="5" t="n">
        <v>188763</v>
      </c>
      <c r="E18" s="5" t="n">
        <v>2532100</v>
      </c>
      <c r="G18" s="5" t="n">
        <v>2815881</v>
      </c>
      <c r="H18" s="5" t="n">
        <v>138000</v>
      </c>
    </row>
    <row r="19" spans="1:17">
      <c r="A19" s="4" t="s">
        <v>286</v>
      </c>
      <c r="D19" s="6" t="n">
        <v>2</v>
      </c>
      <c r="E19" s="6" t="n">
        <v>2</v>
      </c>
      <c r="G19" s="7" t="n">
        <v>0.41</v>
      </c>
      <c r="H19" s="7" t="n">
        <v>1.5</v>
      </c>
      <c r="K19" s="8" t="n">
        <v>1.1</v>
      </c>
    </row>
    <row r="20" spans="1:17">
      <c r="A20" s="4" t="s">
        <v>75</v>
      </c>
      <c r="D20" s="6" t="n">
        <v>377525</v>
      </c>
      <c r="E20" s="5" t="n">
        <v>3165264</v>
      </c>
      <c r="G20" s="6" t="n">
        <v>1154511</v>
      </c>
      <c r="H20" s="6" t="n">
        <v>207000</v>
      </c>
      <c r="J20" s="6" t="n">
        <v>4320497</v>
      </c>
      <c r="K20" s="6" t="n">
        <v>4848524</v>
      </c>
      <c r="M20" s="5" t="n">
        <v>2645259</v>
      </c>
    </row>
    <row r="21" spans="1:17">
      <c r="A21" s="4" t="s">
        <v>287</v>
      </c>
      <c r="J21" s="5" t="n">
        <v>437118</v>
      </c>
      <c r="K21" s="5" t="n">
        <v>111362</v>
      </c>
      <c r="L21" s="5" t="n">
        <v>111362</v>
      </c>
    </row>
    <row r="22" spans="1:17">
      <c r="A22" s="4" t="s">
        <v>288</v>
      </c>
      <c r="J22" s="7" t="n">
        <v>-0.85</v>
      </c>
      <c r="K22" s="7" t="n">
        <v>2.2</v>
      </c>
    </row>
    <row r="23" spans="1:17">
      <c r="A23" s="4" t="s">
        <v>76</v>
      </c>
      <c r="J23" s="6" t="n">
        <v>371551</v>
      </c>
      <c r="K23" s="6" t="n">
        <v>244997</v>
      </c>
      <c r="M23" s="6" t="n">
        <v>0</v>
      </c>
    </row>
    <row r="24" spans="1:17">
      <c r="A24" s="4" t="s">
        <v>289</v>
      </c>
      <c r="J24" s="5" t="n">
        <v>75000</v>
      </c>
      <c r="K24" s="5" t="n">
        <v>1025000</v>
      </c>
      <c r="L24" s="5" t="n">
        <v>1025000</v>
      </c>
      <c r="M24" s="5" t="n">
        <v>15000</v>
      </c>
      <c r="N24" s="5" t="n">
        <v>15000</v>
      </c>
    </row>
    <row r="25" spans="1:17">
      <c r="A25" s="4" t="s">
        <v>290</v>
      </c>
      <c r="J25" s="4" t="s">
        <v>291</v>
      </c>
      <c r="K25" s="4" t="s">
        <v>292</v>
      </c>
      <c r="L25" s="4" t="s">
        <v>292</v>
      </c>
      <c r="M25" s="4" t="s">
        <v>293</v>
      </c>
      <c r="N25" s="4" t="s">
        <v>293</v>
      </c>
    </row>
    <row r="26" spans="1:17">
      <c r="A26" s="4" t="s">
        <v>294</v>
      </c>
      <c r="J26" s="4" t="s">
        <v>295</v>
      </c>
      <c r="K26" s="4" t="s">
        <v>296</v>
      </c>
      <c r="L26" s="4" t="s">
        <v>296</v>
      </c>
      <c r="M26" s="4" t="s">
        <v>297</v>
      </c>
      <c r="N26" s="4" t="s">
        <v>297</v>
      </c>
    </row>
    <row r="27" spans="1:17">
      <c r="A27" s="4" t="s">
        <v>298</v>
      </c>
      <c r="J27" s="5" t="n">
        <v>5</v>
      </c>
      <c r="K27" s="5" t="n">
        <v>5</v>
      </c>
      <c r="L27" s="5" t="n">
        <v>5</v>
      </c>
      <c r="M27" s="5" t="n">
        <v>5</v>
      </c>
      <c r="N27" s="5" t="n">
        <v>5</v>
      </c>
    </row>
    <row r="28" spans="1:17">
      <c r="A28" s="4" t="s">
        <v>299</v>
      </c>
      <c r="M28" s="4" t="s">
        <v>300</v>
      </c>
      <c r="N28" s="4" t="s">
        <v>300</v>
      </c>
    </row>
    <row r="29" spans="1:17">
      <c r="A29" s="4" t="s">
        <v>301</v>
      </c>
      <c r="J29" s="7" t="n">
        <v>1.64</v>
      </c>
      <c r="K29" s="7" t="n">
        <v>0.6</v>
      </c>
      <c r="M29" s="7" t="n">
        <v>3.6</v>
      </c>
    </row>
    <row r="30" spans="1:17">
      <c r="A30" s="4" t="s">
        <v>302</v>
      </c>
      <c r="J30" s="5" t="n">
        <v>15000</v>
      </c>
      <c r="K30" s="5" t="n">
        <v>92000</v>
      </c>
      <c r="L30" s="5" t="n">
        <v>92000</v>
      </c>
      <c r="M30" s="5" t="n">
        <v>20000</v>
      </c>
      <c r="N30" s="5" t="n">
        <v>20000</v>
      </c>
    </row>
    <row r="31" spans="1:17">
      <c r="A31" s="4" t="s">
        <v>66</v>
      </c>
      <c r="J31" s="6" t="n">
        <v>115800</v>
      </c>
      <c r="K31" s="6" t="n">
        <v>826307</v>
      </c>
      <c r="M31" s="6" t="n">
        <v>131714</v>
      </c>
    </row>
    <row r="32" spans="1:17">
      <c r="A32" s="4" t="s">
        <v>303</v>
      </c>
      <c r="J32" s="7" t="n">
        <v>2.04</v>
      </c>
      <c r="K32" s="7" t="n">
        <v>2.89</v>
      </c>
      <c r="M32" s="7" t="n">
        <v>7.1</v>
      </c>
      <c r="Q32" s="7" t="n">
        <v>6.7</v>
      </c>
    </row>
    <row r="33" spans="1:17">
      <c r="A33" s="4" t="s">
        <v>304</v>
      </c>
      <c r="J33" s="5" t="n">
        <v>0</v>
      </c>
      <c r="K33" s="5" t="n">
        <v>0</v>
      </c>
      <c r="M33" s="5" t="n">
        <v>170000</v>
      </c>
    </row>
    <row r="34" spans="1:17">
      <c r="A34" s="4" t="s">
        <v>305</v>
      </c>
      <c r="J34" s="5" t="n">
        <v>0</v>
      </c>
      <c r="K34" s="5" t="n">
        <v>170000</v>
      </c>
      <c r="L34" s="5" t="n">
        <v>170000</v>
      </c>
      <c r="M34" s="5" t="n">
        <v>0</v>
      </c>
      <c r="N34" s="5" t="n">
        <v>0</v>
      </c>
    </row>
    <row r="35" spans="1:17">
      <c r="A35" s="4" t="s">
        <v>306</v>
      </c>
      <c r="J35" s="5" t="n">
        <v>12748898</v>
      </c>
      <c r="K35" s="5" t="n">
        <v>10848439</v>
      </c>
      <c r="M35" s="5" t="n">
        <v>1650315</v>
      </c>
    </row>
    <row r="36" spans="1:17">
      <c r="A36" s="4" t="s">
        <v>55</v>
      </c>
      <c r="J36" s="6" t="n">
        <v>0</v>
      </c>
      <c r="K36" s="6" t="n">
        <v>0</v>
      </c>
      <c r="M36" s="6" t="n">
        <v>3633</v>
      </c>
    </row>
    <row r="37" spans="1:17">
      <c r="A37" s="4" t="s">
        <v>307</v>
      </c>
      <c r="I37" s="5" t="n">
        <v>376583</v>
      </c>
    </row>
    <row r="38" spans="1:17">
      <c r="A38" s="4" t="s">
        <v>308</v>
      </c>
      <c r="I38" s="4" t="s">
        <v>309</v>
      </c>
    </row>
    <row r="39" spans="1:17">
      <c r="A39" s="4" t="s">
        <v>310</v>
      </c>
    </row>
    <row r="40" spans="1:17">
      <c r="A40" s="3" t="s">
        <v>3</v>
      </c>
    </row>
    <row r="41" spans="1:17">
      <c r="A41" s="4" t="s">
        <v>289</v>
      </c>
      <c r="J41" s="5" t="n">
        <v>75000</v>
      </c>
      <c r="K41" s="5" t="n">
        <v>1025000</v>
      </c>
      <c r="L41" s="5" t="n">
        <v>1025000</v>
      </c>
      <c r="M41" s="5" t="n">
        <v>15000</v>
      </c>
      <c r="N41" s="5" t="n">
        <v>15000</v>
      </c>
    </row>
    <row r="42" spans="1:17">
      <c r="A42" s="4" t="s">
        <v>311</v>
      </c>
      <c r="J42" s="5" t="n">
        <v>5</v>
      </c>
    </row>
    <row r="43" spans="1:17">
      <c r="A43" s="4" t="s">
        <v>301</v>
      </c>
      <c r="J43" s="7" t="n">
        <v>1.64</v>
      </c>
    </row>
    <row r="44" spans="1:17">
      <c r="A44" s="4" t="s">
        <v>302</v>
      </c>
      <c r="J44" s="5" t="n">
        <v>0</v>
      </c>
      <c r="K44" s="5" t="n">
        <v>0</v>
      </c>
      <c r="L44" s="5" t="n">
        <v>0</v>
      </c>
      <c r="M44" s="5" t="n">
        <v>20000</v>
      </c>
      <c r="N44" s="5" t="n">
        <v>20000</v>
      </c>
    </row>
    <row r="45" spans="1:17">
      <c r="A45" s="4" t="s">
        <v>66</v>
      </c>
      <c r="J45" s="6" t="n">
        <v>115800</v>
      </c>
      <c r="K45" s="6" t="n">
        <v>826307</v>
      </c>
      <c r="M45" s="6" t="n">
        <v>131714</v>
      </c>
    </row>
    <row r="46" spans="1:17">
      <c r="A46" s="4" t="s">
        <v>312</v>
      </c>
      <c r="J46" s="8" t="n">
        <v>3.48</v>
      </c>
      <c r="K46" s="8" t="n">
        <v>3.14</v>
      </c>
      <c r="M46" s="8" t="n">
        <v>3.85</v>
      </c>
    </row>
    <row r="47" spans="1:17">
      <c r="A47" s="4" t="s">
        <v>313</v>
      </c>
    </row>
    <row r="48" spans="1:17">
      <c r="A48" s="3" t="s">
        <v>3</v>
      </c>
    </row>
    <row r="49" spans="1:17">
      <c r="A49" s="4" t="s">
        <v>301</v>
      </c>
      <c r="J49" s="7" t="n">
        <v>0.36</v>
      </c>
    </row>
    <row r="50" spans="1:17">
      <c r="A50" s="4" t="s">
        <v>303</v>
      </c>
      <c r="J50" s="8" t="n">
        <v>0.36</v>
      </c>
      <c r="K50" s="7" t="n">
        <v>0.6</v>
      </c>
      <c r="M50" s="7" t="n">
        <v>0.41</v>
      </c>
    </row>
    <row r="51" spans="1:17">
      <c r="A51" s="4" t="s">
        <v>314</v>
      </c>
    </row>
    <row r="52" spans="1:17">
      <c r="A52" s="3" t="s">
        <v>3</v>
      </c>
    </row>
    <row r="53" spans="1:17">
      <c r="A53" s="4" t="s">
        <v>301</v>
      </c>
      <c r="J53" s="8" t="n">
        <v>1.64</v>
      </c>
    </row>
    <row r="54" spans="1:17">
      <c r="A54" s="4" t="s">
        <v>303</v>
      </c>
      <c r="J54" s="7" t="n">
        <v>1.64</v>
      </c>
      <c r="K54" s="8" t="n">
        <v>1.35</v>
      </c>
      <c r="M54" s="7" t="n">
        <v>1.39</v>
      </c>
    </row>
    <row r="55" spans="1:17">
      <c r="A55" s="4" t="s">
        <v>315</v>
      </c>
    </row>
    <row r="56" spans="1:17">
      <c r="A56" s="3" t="s">
        <v>3</v>
      </c>
    </row>
    <row r="57" spans="1:17">
      <c r="A57" s="4" t="s">
        <v>275</v>
      </c>
      <c r="F57" s="5" t="n">
        <v>339391</v>
      </c>
    </row>
    <row r="58" spans="1:17">
      <c r="A58" s="4" t="s">
        <v>316</v>
      </c>
    </row>
    <row r="59" spans="1:17">
      <c r="A59" s="3" t="s">
        <v>3</v>
      </c>
    </row>
    <row r="60" spans="1:17">
      <c r="A60" s="4" t="s">
        <v>77</v>
      </c>
      <c r="E60" s="6" t="n">
        <v>218130</v>
      </c>
    </row>
    <row r="61" spans="1:17">
      <c r="A61" s="4" t="s">
        <v>275</v>
      </c>
      <c r="E61" s="5" t="n">
        <v>174504</v>
      </c>
    </row>
    <row r="62" spans="1:17">
      <c r="A62" s="4" t="s">
        <v>276</v>
      </c>
      <c r="E62" s="6" t="n">
        <v>2</v>
      </c>
    </row>
    <row r="63" spans="1:17">
      <c r="A63" s="4" t="s">
        <v>317</v>
      </c>
      <c r="E63" s="6" t="n">
        <v>100248</v>
      </c>
    </row>
    <row r="64" spans="1:17">
      <c r="A64" s="4" t="s">
        <v>277</v>
      </c>
      <c r="E64" s="4" t="s">
        <v>278</v>
      </c>
    </row>
    <row r="65" spans="1:17">
      <c r="A65" s="4" t="s">
        <v>279</v>
      </c>
      <c r="E65" s="4" t="s">
        <v>318</v>
      </c>
    </row>
    <row r="66" spans="1:17">
      <c r="A66" s="4" t="s">
        <v>281</v>
      </c>
      <c r="E66" s="4" t="s">
        <v>295</v>
      </c>
    </row>
    <row r="67" spans="1:17">
      <c r="A67" s="4" t="s">
        <v>283</v>
      </c>
      <c r="E67" s="5" t="n">
        <v>36</v>
      </c>
    </row>
    <row r="68" spans="1:17">
      <c r="A68" s="4" t="s">
        <v>206</v>
      </c>
    </row>
    <row r="69" spans="1:17">
      <c r="A69" s="3" t="s">
        <v>3</v>
      </c>
    </row>
    <row r="70" spans="1:17">
      <c r="A70" s="4" t="s">
        <v>319</v>
      </c>
      <c r="K70" s="6" t="n">
        <v>20</v>
      </c>
    </row>
    <row r="71" spans="1:17">
      <c r="A71" s="4" t="s">
        <v>277</v>
      </c>
      <c r="J71" s="4" t="s">
        <v>278</v>
      </c>
    </row>
    <row r="72" spans="1:17">
      <c r="A72" s="4" t="s">
        <v>279</v>
      </c>
      <c r="K72" s="4" t="s">
        <v>293</v>
      </c>
      <c r="L72" s="4" t="s">
        <v>293</v>
      </c>
    </row>
    <row r="73" spans="1:17">
      <c r="A73" s="4" t="s">
        <v>281</v>
      </c>
      <c r="K73" s="4" t="s">
        <v>320</v>
      </c>
      <c r="L73" s="4" t="s">
        <v>320</v>
      </c>
    </row>
    <row r="74" spans="1:17">
      <c r="A74" s="4" t="s">
        <v>321</v>
      </c>
      <c r="K74" s="9" t="n">
        <v>1.5</v>
      </c>
      <c r="L74" s="9" t="n">
        <v>1.5</v>
      </c>
    </row>
    <row r="75" spans="1:17">
      <c r="A75" s="4" t="s">
        <v>322</v>
      </c>
      <c r="K75" s="7" t="n">
        <v>1.5</v>
      </c>
    </row>
    <row r="76" spans="1:17">
      <c r="A76" s="4" t="s">
        <v>287</v>
      </c>
      <c r="K76" s="5" t="n">
        <v>0</v>
      </c>
      <c r="L76" s="5" t="n">
        <v>0</v>
      </c>
      <c r="M76" s="5" t="n">
        <v>0</v>
      </c>
      <c r="N76" s="5" t="n">
        <v>0</v>
      </c>
    </row>
    <row r="77" spans="1:17">
      <c r="A77" s="4" t="s">
        <v>288</v>
      </c>
      <c r="L77" s="6" t="n">
        <v>0</v>
      </c>
      <c r="N77" s="6" t="n">
        <v>0</v>
      </c>
    </row>
    <row r="78" spans="1:17">
      <c r="A78" s="4" t="s">
        <v>306</v>
      </c>
      <c r="J78" s="5" t="n">
        <v>0</v>
      </c>
      <c r="K78" s="5" t="n">
        <v>25000</v>
      </c>
      <c r="M78" s="5" t="n">
        <v>25000</v>
      </c>
      <c r="Q78" s="5" t="n">
        <v>25000</v>
      </c>
    </row>
    <row r="79" spans="1:17">
      <c r="A79" s="4" t="s">
        <v>55</v>
      </c>
      <c r="J79" s="6" t="n">
        <v>0</v>
      </c>
      <c r="K79" s="6" t="n">
        <v>0</v>
      </c>
      <c r="M79" s="6" t="n">
        <v>3633</v>
      </c>
    </row>
    <row r="80" spans="1:17">
      <c r="A80" s="4" t="s">
        <v>323</v>
      </c>
    </row>
    <row r="81" spans="1:17">
      <c r="A81" s="3" t="s">
        <v>3</v>
      </c>
    </row>
    <row r="82" spans="1:17">
      <c r="A82" s="4" t="s">
        <v>324</v>
      </c>
      <c r="C82" s="5" t="n">
        <v>60200</v>
      </c>
      <c r="I82" s="5" t="n">
        <v>309983</v>
      </c>
    </row>
    <row r="83" spans="1:17">
      <c r="A83" s="4" t="s">
        <v>325</v>
      </c>
      <c r="C83" s="6" t="n">
        <v>5</v>
      </c>
      <c r="I83" s="6" t="n">
        <v>5</v>
      </c>
      <c r="O83" s="6" t="n">
        <v>10</v>
      </c>
      <c r="P83" s="6" t="n">
        <v>10</v>
      </c>
    </row>
    <row r="84" spans="1:17">
      <c r="A84" s="4" t="s">
        <v>326</v>
      </c>
      <c r="C84" s="6" t="n">
        <v>5</v>
      </c>
      <c r="I84" s="6" t="n">
        <v>5</v>
      </c>
      <c r="O84" s="7" t="n">
        <v>12.5</v>
      </c>
      <c r="P84" s="7" t="n">
        <v>12.5</v>
      </c>
    </row>
    <row r="85" spans="1:17">
      <c r="A85" s="4" t="s">
        <v>308</v>
      </c>
      <c r="C85" s="4" t="s">
        <v>327</v>
      </c>
    </row>
    <row r="86" spans="1:17">
      <c r="A86" s="4" t="s">
        <v>328</v>
      </c>
    </row>
    <row r="87" spans="1:17">
      <c r="A87" s="3" t="s">
        <v>3</v>
      </c>
    </row>
    <row r="88" spans="1:17">
      <c r="A88" s="4" t="s">
        <v>287</v>
      </c>
      <c r="K88" s="5" t="n">
        <v>111362</v>
      </c>
      <c r="L88" s="5" t="n">
        <v>111362</v>
      </c>
    </row>
    <row r="89" spans="1:17">
      <c r="A89" s="4" t="s">
        <v>288</v>
      </c>
      <c r="K89" s="7" t="n">
        <v>2.2</v>
      </c>
    </row>
    <row r="90" spans="1:17">
      <c r="A90" s="4" t="s">
        <v>329</v>
      </c>
    </row>
    <row r="91" spans="1:17">
      <c r="A91" s="3" t="s">
        <v>3</v>
      </c>
    </row>
    <row r="92" spans="1:17">
      <c r="A92" s="4" t="s">
        <v>272</v>
      </c>
      <c r="F92" s="5" t="n">
        <v>12000</v>
      </c>
    </row>
    <row r="93" spans="1:17">
      <c r="A93" s="4" t="s">
        <v>330</v>
      </c>
    </row>
    <row r="94" spans="1:17">
      <c r="A94" s="3" t="s">
        <v>3</v>
      </c>
    </row>
    <row r="95" spans="1:17">
      <c r="A95" s="4" t="s">
        <v>272</v>
      </c>
      <c r="M95" s="5" t="n">
        <v>657510</v>
      </c>
      <c r="N95" s="5" t="n">
        <v>657510</v>
      </c>
    </row>
    <row r="96" spans="1:17">
      <c r="A96" s="4" t="s">
        <v>273</v>
      </c>
      <c r="M96" s="7" t="n">
        <v>3.1</v>
      </c>
    </row>
    <row r="97" spans="1:17">
      <c r="A97" s="4" t="s">
        <v>274</v>
      </c>
      <c r="M97" s="6" t="n">
        <v>2038279</v>
      </c>
    </row>
    <row r="98" spans="1:17">
      <c r="A98" s="4" t="s">
        <v>77</v>
      </c>
      <c r="M98" s="5" t="n">
        <v>94881</v>
      </c>
    </row>
    <row r="99" spans="1:17">
      <c r="A99" s="4" t="s">
        <v>276</v>
      </c>
      <c r="M99" s="8" t="n">
        <v>5.1</v>
      </c>
    </row>
    <row r="100" spans="1:17">
      <c r="A100" s="4" t="s">
        <v>284</v>
      </c>
      <c r="M100" s="6" t="n">
        <v>36422</v>
      </c>
    </row>
    <row r="101" spans="1:17">
      <c r="A101" s="4" t="s">
        <v>289</v>
      </c>
      <c r="M101" s="5" t="n">
        <v>30607</v>
      </c>
      <c r="N101" s="5" t="n">
        <v>30607</v>
      </c>
    </row>
    <row r="102" spans="1:17">
      <c r="A102" s="4" t="s">
        <v>331</v>
      </c>
      <c r="M102" s="7" t="n">
        <v>3.1</v>
      </c>
    </row>
    <row r="103" spans="1:17">
      <c r="A103" s="4" t="s">
        <v>332</v>
      </c>
      <c r="M103" s="4" t="s">
        <v>278</v>
      </c>
      <c r="N103" s="4" t="s">
        <v>278</v>
      </c>
    </row>
    <row r="104" spans="1:17">
      <c r="A104" s="4" t="s">
        <v>290</v>
      </c>
      <c r="M104" s="4" t="s">
        <v>293</v>
      </c>
      <c r="N104" s="4" t="s">
        <v>293</v>
      </c>
    </row>
    <row r="105" spans="1:17">
      <c r="A105" s="4" t="s">
        <v>294</v>
      </c>
      <c r="M105" s="4" t="s">
        <v>333</v>
      </c>
      <c r="N105" s="4" t="s">
        <v>333</v>
      </c>
    </row>
    <row r="106" spans="1:17">
      <c r="A106" s="4" t="s">
        <v>334</v>
      </c>
      <c r="M106" s="5" t="n">
        <v>24</v>
      </c>
      <c r="N106" s="5" t="n">
        <v>24</v>
      </c>
    </row>
    <row r="107" spans="1:17">
      <c r="A107" s="4" t="s">
        <v>335</v>
      </c>
    </row>
    <row r="108" spans="1:17">
      <c r="A108" s="3" t="s">
        <v>3</v>
      </c>
    </row>
    <row r="109" spans="1:17">
      <c r="A109" s="4" t="s">
        <v>272</v>
      </c>
      <c r="M109" s="5" t="n">
        <v>195800</v>
      </c>
      <c r="N109" s="5" t="n">
        <v>195800</v>
      </c>
    </row>
    <row r="110" spans="1:17">
      <c r="A110" s="4" t="s">
        <v>273</v>
      </c>
      <c r="M110" s="7" t="n">
        <v>3.1</v>
      </c>
    </row>
    <row r="111" spans="1:17">
      <c r="A111" s="4" t="s">
        <v>274</v>
      </c>
      <c r="M111" s="6" t="n">
        <v>606980</v>
      </c>
    </row>
    <row r="112" spans="1:17">
      <c r="A112" s="4" t="s">
        <v>77</v>
      </c>
      <c r="M112" s="5" t="n">
        <v>46079</v>
      </c>
    </row>
    <row r="113" spans="1:17">
      <c r="A113" s="4" t="s">
        <v>276</v>
      </c>
      <c r="M113" s="5" t="n">
        <v>4</v>
      </c>
    </row>
    <row r="114" spans="1:17">
      <c r="A114" s="4" t="s">
        <v>284</v>
      </c>
      <c r="M114" s="6" t="n">
        <v>16378</v>
      </c>
    </row>
    <row r="115" spans="1:17">
      <c r="A115" s="4" t="s">
        <v>289</v>
      </c>
      <c r="M115" s="5" t="n">
        <v>14864</v>
      </c>
      <c r="N115" s="5" t="n">
        <v>14864</v>
      </c>
    </row>
    <row r="116" spans="1:17">
      <c r="A116" s="4" t="s">
        <v>331</v>
      </c>
      <c r="M116" s="7" t="n">
        <v>3.1</v>
      </c>
    </row>
    <row r="117" spans="1:17">
      <c r="A117" s="4" t="s">
        <v>332</v>
      </c>
      <c r="M117" s="4" t="s">
        <v>278</v>
      </c>
      <c r="N117" s="4" t="s">
        <v>278</v>
      </c>
    </row>
    <row r="118" spans="1:17">
      <c r="A118" s="4" t="s">
        <v>290</v>
      </c>
      <c r="M118" s="4" t="s">
        <v>293</v>
      </c>
      <c r="N118" s="4" t="s">
        <v>293</v>
      </c>
    </row>
    <row r="119" spans="1:17">
      <c r="A119" s="4" t="s">
        <v>334</v>
      </c>
      <c r="M119" s="5" t="n">
        <v>24</v>
      </c>
      <c r="N119" s="5" t="n">
        <v>24</v>
      </c>
    </row>
    <row r="120" spans="1:17">
      <c r="A120" s="4" t="s">
        <v>336</v>
      </c>
    </row>
    <row r="121" spans="1:17">
      <c r="A121" s="3" t="s">
        <v>3</v>
      </c>
    </row>
    <row r="122" spans="1:17">
      <c r="A122" s="4" t="s">
        <v>294</v>
      </c>
      <c r="M122" s="4" t="s">
        <v>337</v>
      </c>
      <c r="N122" s="4" t="s">
        <v>337</v>
      </c>
    </row>
    <row r="123" spans="1:17">
      <c r="A123" s="4" t="s">
        <v>338</v>
      </c>
    </row>
    <row r="124" spans="1:17">
      <c r="A124" s="3" t="s">
        <v>3</v>
      </c>
    </row>
    <row r="125" spans="1:17">
      <c r="A125" s="4" t="s">
        <v>294</v>
      </c>
      <c r="M125" s="4" t="s">
        <v>339</v>
      </c>
      <c r="N125" s="4" t="s">
        <v>339</v>
      </c>
    </row>
    <row r="126" spans="1:17">
      <c r="A126" s="4" t="s">
        <v>340</v>
      </c>
    </row>
    <row r="127" spans="1:17">
      <c r="A127" s="3" t="s">
        <v>3</v>
      </c>
    </row>
    <row r="128" spans="1:17">
      <c r="A128" s="4" t="s">
        <v>275</v>
      </c>
      <c r="E128" s="5" t="n">
        <v>15000</v>
      </c>
    </row>
    <row r="129" spans="1:17">
      <c r="A129" s="4" t="s">
        <v>341</v>
      </c>
      <c r="E129" s="6" t="n">
        <v>44800</v>
      </c>
    </row>
    <row r="130" spans="1:17">
      <c r="A130" s="4" t="s">
        <v>342</v>
      </c>
    </row>
    <row r="131" spans="1:17">
      <c r="A131" s="3" t="s">
        <v>3</v>
      </c>
    </row>
    <row r="132" spans="1:17">
      <c r="A132" s="4" t="s">
        <v>66</v>
      </c>
      <c r="J132" s="6" t="n">
        <v>0</v>
      </c>
      <c r="K132" s="6" t="n">
        <v>341000</v>
      </c>
      <c r="M132" s="6" t="n">
        <v>0</v>
      </c>
    </row>
    <row r="133" spans="1:17">
      <c r="A133" s="4" t="s">
        <v>84</v>
      </c>
    </row>
    <row r="134" spans="1:17">
      <c r="A134" s="3" t="s">
        <v>3</v>
      </c>
    </row>
    <row r="135" spans="1:17">
      <c r="A135" s="4" t="s">
        <v>285</v>
      </c>
      <c r="J135" s="5" t="n">
        <v>5347981</v>
      </c>
      <c r="K135" s="5" t="n">
        <v>326763</v>
      </c>
      <c r="L135" s="5" t="n">
        <v>326763</v>
      </c>
    </row>
    <row r="136" spans="1:17">
      <c r="A136" s="4" t="s">
        <v>343</v>
      </c>
      <c r="J136" s="5" t="n">
        <v>0</v>
      </c>
      <c r="K136" s="5" t="n">
        <v>60000</v>
      </c>
      <c r="L136" s="5" t="n">
        <v>60000</v>
      </c>
    </row>
    <row r="137" spans="1:17">
      <c r="A137" s="4" t="s">
        <v>95</v>
      </c>
      <c r="J137" s="6" t="n">
        <v>0</v>
      </c>
      <c r="K137" s="6" t="n">
        <v>34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44</v>
      </c>
      <c r="B1" s="2" t="s">
        <v>345</v>
      </c>
    </row>
    <row r="2" spans="1:2">
      <c r="A2" s="3" t="s">
        <v>3</v>
      </c>
    </row>
    <row r="3" spans="1:2">
      <c r="A3" s="4" t="s">
        <v>346</v>
      </c>
      <c r="B3" s="6" t="n">
        <v>2371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7</v>
      </c>
      <c r="B1" s="2" t="s">
        <v>345</v>
      </c>
      <c r="C1" s="2" t="s">
        <v>348</v>
      </c>
      <c r="D1" s="2" t="s">
        <v>349</v>
      </c>
      <c r="E1" s="2" t="s">
        <v>350</v>
      </c>
    </row>
    <row r="2" spans="1:5">
      <c r="A2" s="3" t="s">
        <v>3</v>
      </c>
    </row>
    <row r="3" spans="1:5">
      <c r="A3" s="4" t="s">
        <v>351</v>
      </c>
      <c r="B3" s="6" t="n">
        <v>122127</v>
      </c>
      <c r="C3" s="6" t="n">
        <v>97225</v>
      </c>
      <c r="D3" s="6" t="n">
        <v>565</v>
      </c>
      <c r="E3" s="6" t="n">
        <v>420</v>
      </c>
    </row>
    <row r="4" spans="1:5">
      <c r="A4" s="4" t="s">
        <v>352</v>
      </c>
      <c r="B4" s="4" t="s">
        <v>353</v>
      </c>
      <c r="C4" s="4" t="s">
        <v>353</v>
      </c>
    </row>
    <row r="5" spans="1:5">
      <c r="A5" s="4" t="s">
        <v>354</v>
      </c>
      <c r="B5" s="6" t="n">
        <v>1221</v>
      </c>
      <c r="C5" s="6" t="n">
        <v>9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55</v>
      </c>
      <c r="B1" s="2" t="s">
        <v>356</v>
      </c>
      <c r="C1" s="2" t="s">
        <v>357</v>
      </c>
      <c r="D1" s="2" t="s">
        <v>358</v>
      </c>
      <c r="E1" s="2" t="s">
        <v>359</v>
      </c>
      <c r="F1" s="2" t="s">
        <v>30</v>
      </c>
    </row>
    <row r="2" spans="1:6">
      <c r="A2" s="3" t="s">
        <v>3</v>
      </c>
    </row>
    <row r="3" spans="1:6">
      <c r="A3" s="4" t="s">
        <v>360</v>
      </c>
      <c r="F3" s="6" t="n">
        <v>374072</v>
      </c>
    </row>
    <row r="4" spans="1:6">
      <c r="A4" s="4" t="s">
        <v>361</v>
      </c>
      <c r="F4" s="5" t="n">
        <v>719368</v>
      </c>
    </row>
    <row r="5" spans="1:6">
      <c r="A5" s="4" t="s">
        <v>362</v>
      </c>
      <c r="B5" s="6" t="n">
        <v>2</v>
      </c>
      <c r="C5" s="6" t="n">
        <v>2</v>
      </c>
      <c r="D5" s="7" t="n">
        <v>0.41</v>
      </c>
      <c r="E5" s="7" t="n">
        <v>1.5</v>
      </c>
      <c r="F5"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363</v>
      </c>
      <c r="B1" s="2" t="s">
        <v>364</v>
      </c>
      <c r="C1" s="2" t="s">
        <v>365</v>
      </c>
      <c r="D1" s="2" t="s">
        <v>366</v>
      </c>
      <c r="E1" s="2" t="s">
        <v>367</v>
      </c>
      <c r="F1" s="2" t="s">
        <v>368</v>
      </c>
      <c r="G1" s="2" t="s">
        <v>369</v>
      </c>
      <c r="H1" s="2" t="s">
        <v>349</v>
      </c>
    </row>
    <row r="2" spans="1:8">
      <c r="A2" s="3" t="s">
        <v>3</v>
      </c>
    </row>
    <row r="3" spans="1:8">
      <c r="A3" s="4" t="s">
        <v>286</v>
      </c>
      <c r="D3" s="6" t="n">
        <v>2</v>
      </c>
      <c r="E3" s="6" t="n">
        <v>2</v>
      </c>
      <c r="F3" s="7" t="n">
        <v>0.41</v>
      </c>
      <c r="G3" s="7" t="n">
        <v>1.5</v>
      </c>
      <c r="H3" s="7" t="n">
        <v>1.1</v>
      </c>
    </row>
    <row r="4" spans="1:8">
      <c r="A4" s="4" t="s">
        <v>370</v>
      </c>
    </row>
    <row r="5" spans="1:8">
      <c r="A5" s="3" t="s">
        <v>3</v>
      </c>
    </row>
    <row r="6" spans="1:8">
      <c r="A6" s="4" t="s">
        <v>371</v>
      </c>
      <c r="B6" s="6" t="n">
        <v>650000</v>
      </c>
    </row>
    <row r="7" spans="1:8">
      <c r="A7" s="4" t="s">
        <v>372</v>
      </c>
      <c r="B7" s="7" t="n">
        <v>0.54</v>
      </c>
    </row>
    <row r="8" spans="1:8">
      <c r="A8" s="4" t="s">
        <v>373</v>
      </c>
      <c r="B8" s="4" t="s">
        <v>374</v>
      </c>
      <c r="C8" s="4" t="s">
        <v>374</v>
      </c>
    </row>
    <row r="9" spans="1:8">
      <c r="A9" s="4" t="s">
        <v>375</v>
      </c>
      <c r="B9" s="6" t="n">
        <v>37010</v>
      </c>
      <c r="C9" s="6" t="n">
        <v>30000</v>
      </c>
    </row>
    <row r="10" spans="1:8">
      <c r="A10" s="4" t="s">
        <v>376</v>
      </c>
      <c r="B10" s="5" t="n">
        <v>78745</v>
      </c>
      <c r="C10" s="5" t="n">
        <v>78745</v>
      </c>
    </row>
    <row r="11" spans="1:8">
      <c r="A11" s="4" t="s">
        <v>286</v>
      </c>
      <c r="B11" s="7" t="n">
        <v>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9</v>
      </c>
    </row>
    <row r="3" spans="1:2">
      <c r="A3" s="4" t="s">
        <v>378</v>
      </c>
    </row>
    <row r="4" spans="1:2">
      <c r="A4" s="3" t="s">
        <v>3</v>
      </c>
    </row>
    <row r="5" spans="1:2">
      <c r="A5" s="4" t="s">
        <v>379</v>
      </c>
      <c r="B5" s="4" t="s">
        <v>380</v>
      </c>
    </row>
    <row r="6" spans="1:2">
      <c r="A6" s="4" t="s">
        <v>381</v>
      </c>
    </row>
    <row r="7" spans="1:2">
      <c r="A7" s="3" t="s">
        <v>3</v>
      </c>
    </row>
    <row r="8" spans="1:2">
      <c r="A8" s="4" t="s">
        <v>379</v>
      </c>
      <c r="B8"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9</v>
      </c>
      <c r="C2" s="2" t="s">
        <v>30</v>
      </c>
    </row>
    <row r="3" spans="1:3">
      <c r="A3" s="3" t="s">
        <v>3</v>
      </c>
    </row>
    <row r="4" spans="1:3">
      <c r="A4" s="4" t="s">
        <v>384</v>
      </c>
      <c r="B4" s="6" t="n">
        <v>15320</v>
      </c>
    </row>
    <row r="5" spans="1:3">
      <c r="A5" s="4" t="s">
        <v>385</v>
      </c>
      <c r="B5" s="5" t="n">
        <v>11165</v>
      </c>
      <c r="C5" s="6" t="n">
        <v>15320</v>
      </c>
    </row>
    <row r="6" spans="1:3">
      <c r="A6" s="4" t="s">
        <v>386</v>
      </c>
    </row>
    <row r="7" spans="1:3">
      <c r="A7" s="3" t="s">
        <v>3</v>
      </c>
    </row>
    <row r="8" spans="1:3">
      <c r="A8" s="4" t="s">
        <v>384</v>
      </c>
      <c r="B8" s="5" t="n">
        <v>56000</v>
      </c>
      <c r="C8" s="5" t="n">
        <v>56000</v>
      </c>
    </row>
    <row r="9" spans="1:3">
      <c r="A9" s="4" t="s">
        <v>387</v>
      </c>
      <c r="B9" s="5" t="n">
        <v>0</v>
      </c>
      <c r="C9" s="5" t="n">
        <v>0</v>
      </c>
    </row>
    <row r="10" spans="1:3">
      <c r="A10" s="4" t="s">
        <v>388</v>
      </c>
      <c r="B10" s="5" t="n">
        <v>0</v>
      </c>
      <c r="C10" s="5" t="n">
        <v>0</v>
      </c>
    </row>
    <row r="11" spans="1:3">
      <c r="A11" s="4" t="s">
        <v>385</v>
      </c>
      <c r="B11" s="5" t="n">
        <v>56000</v>
      </c>
      <c r="C11" s="5" t="n">
        <v>56000</v>
      </c>
    </row>
    <row r="12" spans="1:3">
      <c r="A12" s="4" t="s">
        <v>389</v>
      </c>
    </row>
    <row r="13" spans="1:3">
      <c r="A13" s="3" t="s">
        <v>3</v>
      </c>
    </row>
    <row r="14" spans="1:3">
      <c r="A14" s="4" t="s">
        <v>384</v>
      </c>
      <c r="B14" s="5" t="n">
        <v>40680</v>
      </c>
      <c r="C14" s="5" t="n">
        <v>34900</v>
      </c>
    </row>
    <row r="15" spans="1:3">
      <c r="A15" s="4" t="s">
        <v>65</v>
      </c>
      <c r="B15" s="5" t="n">
        <v>4155</v>
      </c>
      <c r="C15" s="5" t="n">
        <v>5780</v>
      </c>
    </row>
    <row r="16" spans="1:3">
      <c r="A16" s="4" t="s">
        <v>385</v>
      </c>
      <c r="B16" s="5" t="n">
        <v>44835</v>
      </c>
      <c r="C16" s="5" t="n">
        <v>40680</v>
      </c>
    </row>
    <row r="17" spans="1:3">
      <c r="A17" s="4" t="s">
        <v>378</v>
      </c>
    </row>
    <row r="18" spans="1:3">
      <c r="A18" s="3" t="s">
        <v>3</v>
      </c>
    </row>
    <row r="19" spans="1:3">
      <c r="A19" s="4" t="s">
        <v>384</v>
      </c>
      <c r="B19" s="5" t="n">
        <v>4400</v>
      </c>
    </row>
    <row r="20" spans="1:3">
      <c r="A20" s="4" t="s">
        <v>385</v>
      </c>
      <c r="B20" s="5" t="n">
        <v>3520</v>
      </c>
      <c r="C20" s="5" t="n">
        <v>4400</v>
      </c>
    </row>
    <row r="21" spans="1:3">
      <c r="A21" s="4" t="s">
        <v>390</v>
      </c>
    </row>
    <row r="22" spans="1:3">
      <c r="A22" s="3" t="s">
        <v>3</v>
      </c>
    </row>
    <row r="23" spans="1:3">
      <c r="A23" s="4" t="s">
        <v>384</v>
      </c>
      <c r="B23" s="5" t="n">
        <v>14249</v>
      </c>
      <c r="C23" s="5" t="n">
        <v>14249</v>
      </c>
    </row>
    <row r="24" spans="1:3">
      <c r="A24" s="4" t="s">
        <v>387</v>
      </c>
      <c r="B24" s="5" t="n">
        <v>0</v>
      </c>
      <c r="C24" s="5" t="n">
        <v>0</v>
      </c>
    </row>
    <row r="25" spans="1:3">
      <c r="A25" s="4" t="s">
        <v>388</v>
      </c>
      <c r="B25" s="5" t="n">
        <v>0</v>
      </c>
      <c r="C25" s="5" t="n">
        <v>0</v>
      </c>
    </row>
    <row r="26" spans="1:3">
      <c r="A26" s="4" t="s">
        <v>385</v>
      </c>
      <c r="B26" s="5" t="n">
        <v>14249</v>
      </c>
      <c r="C26" s="5" t="n">
        <v>14249</v>
      </c>
    </row>
    <row r="27" spans="1:3">
      <c r="A27" s="4" t="s">
        <v>391</v>
      </c>
    </row>
    <row r="28" spans="1:3">
      <c r="A28" s="3" t="s">
        <v>3</v>
      </c>
    </row>
    <row r="29" spans="1:3">
      <c r="A29" s="4" t="s">
        <v>384</v>
      </c>
      <c r="B29" s="5" t="n">
        <v>9849</v>
      </c>
      <c r="C29" s="5" t="n">
        <v>8749</v>
      </c>
    </row>
    <row r="30" spans="1:3">
      <c r="A30" s="4" t="s">
        <v>65</v>
      </c>
      <c r="B30" s="5" t="n">
        <v>880</v>
      </c>
      <c r="C30" s="5" t="n">
        <v>1100</v>
      </c>
    </row>
    <row r="31" spans="1:3">
      <c r="A31" s="4" t="s">
        <v>385</v>
      </c>
      <c r="B31" s="5" t="n">
        <v>10729</v>
      </c>
      <c r="C31" s="5" t="n">
        <v>9849</v>
      </c>
    </row>
    <row r="32" spans="1:3">
      <c r="A32" s="4" t="s">
        <v>381</v>
      </c>
    </row>
    <row r="33" spans="1:3">
      <c r="A33" s="3" t="s">
        <v>3</v>
      </c>
    </row>
    <row r="34" spans="1:3">
      <c r="A34" s="4" t="s">
        <v>384</v>
      </c>
      <c r="B34" s="5" t="n">
        <v>10920</v>
      </c>
    </row>
    <row r="35" spans="1:3">
      <c r="A35" s="4" t="s">
        <v>385</v>
      </c>
      <c r="B35" s="5" t="n">
        <v>7645</v>
      </c>
      <c r="C35" s="5" t="n">
        <v>10920</v>
      </c>
    </row>
    <row r="36" spans="1:3">
      <c r="A36" s="4" t="s">
        <v>392</v>
      </c>
    </row>
    <row r="37" spans="1:3">
      <c r="A37" s="3" t="s">
        <v>3</v>
      </c>
    </row>
    <row r="38" spans="1:3">
      <c r="A38" s="4" t="s">
        <v>384</v>
      </c>
      <c r="B38" s="5" t="n">
        <v>41751</v>
      </c>
      <c r="C38" s="5" t="n">
        <v>41751</v>
      </c>
    </row>
    <row r="39" spans="1:3">
      <c r="A39" s="4" t="s">
        <v>387</v>
      </c>
      <c r="B39" s="5" t="n">
        <v>0</v>
      </c>
      <c r="C39" s="5" t="n">
        <v>0</v>
      </c>
    </row>
    <row r="40" spans="1:3">
      <c r="A40" s="4" t="s">
        <v>388</v>
      </c>
      <c r="B40" s="5" t="n">
        <v>0</v>
      </c>
      <c r="C40" s="5" t="n">
        <v>0</v>
      </c>
    </row>
    <row r="41" spans="1:3">
      <c r="A41" s="4" t="s">
        <v>385</v>
      </c>
      <c r="B41" s="5" t="n">
        <v>41751</v>
      </c>
      <c r="C41" s="5" t="n">
        <v>41751</v>
      </c>
    </row>
    <row r="42" spans="1:3">
      <c r="A42" s="4" t="s">
        <v>393</v>
      </c>
    </row>
    <row r="43" spans="1:3">
      <c r="A43" s="3" t="s">
        <v>3</v>
      </c>
    </row>
    <row r="44" spans="1:3">
      <c r="A44" s="4" t="s">
        <v>384</v>
      </c>
      <c r="B44" s="5" t="n">
        <v>30831</v>
      </c>
      <c r="C44" s="5" t="n">
        <v>26151</v>
      </c>
    </row>
    <row r="45" spans="1:3">
      <c r="A45" s="4" t="s">
        <v>65</v>
      </c>
      <c r="B45" s="5" t="n">
        <v>3275</v>
      </c>
      <c r="C45" s="5" t="n">
        <v>4680</v>
      </c>
    </row>
    <row r="46" spans="1:3">
      <c r="A46" s="4" t="s">
        <v>385</v>
      </c>
      <c r="B46" s="6" t="n">
        <v>34106</v>
      </c>
      <c r="C46" s="6" t="n">
        <v>308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94</v>
      </c>
      <c r="B1" s="2" t="s">
        <v>1</v>
      </c>
    </row>
    <row r="2" spans="1:4">
      <c r="B2" s="2" t="s">
        <v>395</v>
      </c>
      <c r="C2" s="2" t="s">
        <v>396</v>
      </c>
      <c r="D2" s="2" t="s">
        <v>397</v>
      </c>
    </row>
    <row r="3" spans="1:4">
      <c r="A3" s="3" t="s">
        <v>3</v>
      </c>
    </row>
    <row r="4" spans="1:4">
      <c r="A4" s="4" t="s">
        <v>294</v>
      </c>
      <c r="B4" s="4" t="s">
        <v>295</v>
      </c>
      <c r="C4" s="4" t="s">
        <v>296</v>
      </c>
      <c r="D4" s="4" t="s">
        <v>297</v>
      </c>
    </row>
    <row r="5" spans="1:4">
      <c r="A5" s="4" t="s">
        <v>398</v>
      </c>
      <c r="B5" s="5" t="n">
        <v>5</v>
      </c>
      <c r="C5" s="5" t="n">
        <v>5</v>
      </c>
      <c r="D5" s="5" t="n">
        <v>5</v>
      </c>
    </row>
    <row r="6" spans="1:4">
      <c r="A6" s="4" t="s">
        <v>399</v>
      </c>
      <c r="B6" s="4" t="s">
        <v>291</v>
      </c>
      <c r="C6" s="4" t="s">
        <v>292</v>
      </c>
      <c r="D6" s="4" t="s">
        <v>293</v>
      </c>
    </row>
    <row r="7" spans="1:4">
      <c r="A7" s="4" t="s">
        <v>400</v>
      </c>
      <c r="B7" s="6" t="n">
        <v>0</v>
      </c>
      <c r="C7" s="6" t="n">
        <v>0</v>
      </c>
      <c r="D7" s="6" t="n">
        <v>0</v>
      </c>
    </row>
    <row r="8" spans="1:4">
      <c r="A8" s="4" t="s">
        <v>401</v>
      </c>
      <c r="B8" s="4" t="s">
        <v>278</v>
      </c>
      <c r="C8" s="4" t="s">
        <v>278</v>
      </c>
      <c r="D8" s="4" t="s">
        <v>278</v>
      </c>
    </row>
    <row r="9" spans="1:4">
      <c r="A9" s="4" t="s">
        <v>402</v>
      </c>
      <c r="B9" s="7" t="n">
        <v>1.64</v>
      </c>
      <c r="C9" s="7" t="n">
        <v>0.6</v>
      </c>
      <c r="D9" s="7" t="n">
        <v>0.36</v>
      </c>
    </row>
    <row r="10" spans="1:4">
      <c r="A10" s="4" t="s">
        <v>403</v>
      </c>
      <c r="B10" s="7" t="n">
        <v>1.54</v>
      </c>
      <c r="C10" s="7" t="n">
        <v>0.7</v>
      </c>
      <c r="D10" s="7" t="n">
        <v>0.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v>
      </c>
      <c r="B1" s="2" t="s">
        <v>1</v>
      </c>
    </row>
    <row r="2" spans="1:4">
      <c r="B2" s="2" t="s">
        <v>29</v>
      </c>
      <c r="C2" s="2" t="s">
        <v>30</v>
      </c>
      <c r="D2" s="2" t="s">
        <v>49</v>
      </c>
    </row>
    <row r="3" spans="1:4">
      <c r="A3" s="3" t="s">
        <v>62</v>
      </c>
    </row>
    <row r="4" spans="1:4">
      <c r="A4" s="4" t="s">
        <v>63</v>
      </c>
      <c r="B4" s="6" t="n">
        <v>-6014330</v>
      </c>
      <c r="C4" s="6" t="n">
        <v>-4271294</v>
      </c>
      <c r="D4" s="6" t="n">
        <v>-5044014</v>
      </c>
    </row>
    <row r="5" spans="1:4">
      <c r="A5" s="3" t="s">
        <v>64</v>
      </c>
    </row>
    <row r="6" spans="1:4">
      <c r="A6" s="4" t="s">
        <v>65</v>
      </c>
      <c r="B6" s="5" t="n">
        <v>4155</v>
      </c>
      <c r="C6" s="5" t="n">
        <v>5780</v>
      </c>
      <c r="D6" s="5" t="n">
        <v>6975</v>
      </c>
    </row>
    <row r="7" spans="1:4">
      <c r="A7" s="4" t="s">
        <v>66</v>
      </c>
      <c r="B7" s="5" t="n">
        <v>115800</v>
      </c>
      <c r="C7" s="5" t="n">
        <v>826307</v>
      </c>
      <c r="D7" s="5" t="n">
        <v>131714</v>
      </c>
    </row>
    <row r="8" spans="1:4">
      <c r="A8" s="4" t="s">
        <v>67</v>
      </c>
      <c r="B8" s="5" t="n">
        <v>0</v>
      </c>
      <c r="C8" s="5" t="n">
        <v>0</v>
      </c>
      <c r="D8" s="5" t="n">
        <v>-3633</v>
      </c>
    </row>
    <row r="9" spans="1:4">
      <c r="A9" s="3" t="s">
        <v>68</v>
      </c>
    </row>
    <row r="10" spans="1:4">
      <c r="A10" s="4" t="s">
        <v>34</v>
      </c>
      <c r="B10" s="5" t="n">
        <v>17518</v>
      </c>
      <c r="C10" s="5" t="n">
        <v>-40244</v>
      </c>
      <c r="D10" s="5" t="n">
        <v>3293</v>
      </c>
    </row>
    <row r="11" spans="1:4">
      <c r="A11" s="4" t="s">
        <v>35</v>
      </c>
      <c r="B11" s="5" t="n">
        <v>-53171</v>
      </c>
      <c r="C11" s="5" t="n">
        <v>-42842</v>
      </c>
      <c r="D11" s="5" t="n">
        <v>-142031</v>
      </c>
    </row>
    <row r="12" spans="1:4">
      <c r="A12" s="4" t="s">
        <v>41</v>
      </c>
      <c r="B12" s="5" t="n">
        <v>544286</v>
      </c>
      <c r="C12" s="5" t="n">
        <v>-21893</v>
      </c>
      <c r="D12" s="5" t="n">
        <v>686266</v>
      </c>
    </row>
    <row r="13" spans="1:4">
      <c r="A13" s="4" t="s">
        <v>69</v>
      </c>
      <c r="B13" s="5" t="n">
        <v>-5385742</v>
      </c>
      <c r="C13" s="5" t="n">
        <v>-3544186</v>
      </c>
      <c r="D13" s="5" t="n">
        <v>-4361430</v>
      </c>
    </row>
    <row r="14" spans="1:4">
      <c r="A14" s="3" t="s">
        <v>70</v>
      </c>
    </row>
    <row r="15" spans="1:4">
      <c r="A15" s="4" t="s">
        <v>71</v>
      </c>
      <c r="B15" s="5" t="n">
        <v>1450000</v>
      </c>
      <c r="C15" s="5" t="n">
        <v>-1450000</v>
      </c>
      <c r="D15" s="5" t="n">
        <v>1500000</v>
      </c>
    </row>
    <row r="16" spans="1:4">
      <c r="A16" s="4" t="s">
        <v>72</v>
      </c>
      <c r="B16" s="5" t="n">
        <v>0</v>
      </c>
      <c r="C16" s="5" t="n">
        <v>0</v>
      </c>
      <c r="D16" s="5" t="n">
        <v>-2192</v>
      </c>
    </row>
    <row r="17" spans="1:4">
      <c r="A17" s="4" t="s">
        <v>73</v>
      </c>
      <c r="B17" s="5" t="n">
        <v>1450000</v>
      </c>
      <c r="C17" s="5" t="n">
        <v>-1450000</v>
      </c>
      <c r="D17" s="5" t="n">
        <v>1497808</v>
      </c>
    </row>
    <row r="18" spans="1:4">
      <c r="A18" s="3" t="s">
        <v>74</v>
      </c>
    </row>
    <row r="19" spans="1:4">
      <c r="A19" s="4" t="s">
        <v>75</v>
      </c>
      <c r="B19" s="5" t="n">
        <v>4320497</v>
      </c>
      <c r="C19" s="5" t="n">
        <v>4848524</v>
      </c>
      <c r="D19" s="5" t="n">
        <v>2645259</v>
      </c>
    </row>
    <row r="20" spans="1:4">
      <c r="A20" s="4" t="s">
        <v>76</v>
      </c>
      <c r="B20" s="5" t="n">
        <v>371551</v>
      </c>
      <c r="C20" s="5" t="n">
        <v>244997</v>
      </c>
      <c r="D20" s="5" t="n">
        <v>0</v>
      </c>
    </row>
    <row r="21" spans="1:4">
      <c r="A21" s="4" t="s">
        <v>77</v>
      </c>
      <c r="B21" s="5" t="n">
        <v>-319965</v>
      </c>
      <c r="C21" s="5" t="n">
        <v>-214374</v>
      </c>
      <c r="D21" s="5" t="n">
        <v>-140960</v>
      </c>
    </row>
    <row r="22" spans="1:4">
      <c r="A22" s="4" t="s">
        <v>78</v>
      </c>
      <c r="B22" s="5" t="n">
        <v>4372083</v>
      </c>
      <c r="C22" s="5" t="n">
        <v>4879147</v>
      </c>
      <c r="D22" s="5" t="n">
        <v>2504299</v>
      </c>
    </row>
    <row r="23" spans="1:4">
      <c r="A23" s="4" t="s">
        <v>79</v>
      </c>
      <c r="B23" s="5" t="n">
        <v>436341</v>
      </c>
      <c r="C23" s="5" t="n">
        <v>-115039</v>
      </c>
      <c r="D23" s="5" t="n">
        <v>-359323</v>
      </c>
    </row>
    <row r="24" spans="1:4">
      <c r="A24" s="4" t="s">
        <v>80</v>
      </c>
      <c r="B24" s="5" t="n">
        <v>60752</v>
      </c>
      <c r="C24" s="5" t="n">
        <v>175791</v>
      </c>
      <c r="D24" s="5" t="n">
        <v>535114</v>
      </c>
    </row>
    <row r="25" spans="1:4">
      <c r="A25" s="4" t="s">
        <v>81</v>
      </c>
      <c r="B25" s="6" t="n">
        <v>497093</v>
      </c>
      <c r="C25" s="6" t="n">
        <v>60752</v>
      </c>
      <c r="D25" s="6" t="n">
        <v>1757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4</v>
      </c>
      <c r="B1" s="2" t="s">
        <v>1</v>
      </c>
    </row>
    <row r="2" spans="1:4">
      <c r="B2" s="2" t="s">
        <v>345</v>
      </c>
      <c r="C2" s="2" t="s">
        <v>349</v>
      </c>
      <c r="D2" s="2" t="s">
        <v>405</v>
      </c>
    </row>
    <row r="3" spans="1:4">
      <c r="A3" s="3" t="s">
        <v>3</v>
      </c>
    </row>
    <row r="4" spans="1:4">
      <c r="A4" s="4" t="s">
        <v>406</v>
      </c>
      <c r="B4" s="5" t="n">
        <v>1417000</v>
      </c>
      <c r="C4" s="5" t="n">
        <v>484000</v>
      </c>
      <c r="D4" s="5" t="n">
        <v>489000</v>
      </c>
    </row>
    <row r="5" spans="1:4">
      <c r="A5" s="4" t="s">
        <v>303</v>
      </c>
      <c r="B5" s="7" t="n">
        <v>2.89</v>
      </c>
      <c r="C5" s="7" t="n">
        <v>7.1</v>
      </c>
      <c r="D5" s="7" t="n">
        <v>6.7</v>
      </c>
    </row>
    <row r="6" spans="1:4">
      <c r="A6" s="4" t="s">
        <v>289</v>
      </c>
      <c r="B6" s="5" t="n">
        <v>75000</v>
      </c>
      <c r="C6" s="5" t="n">
        <v>1025000</v>
      </c>
      <c r="D6" s="5" t="n">
        <v>15000</v>
      </c>
    </row>
    <row r="7" spans="1:4">
      <c r="A7" s="4" t="s">
        <v>301</v>
      </c>
      <c r="B7" s="7" t="n">
        <v>1.64</v>
      </c>
      <c r="C7" s="7" t="n">
        <v>0.6</v>
      </c>
      <c r="D7" s="7" t="n">
        <v>3.6</v>
      </c>
    </row>
    <row r="8" spans="1:4">
      <c r="A8" s="4" t="s">
        <v>407</v>
      </c>
      <c r="B8" s="5" t="n">
        <v>-77000</v>
      </c>
    </row>
    <row r="9" spans="1:4">
      <c r="A9" s="4" t="s">
        <v>408</v>
      </c>
      <c r="B9" s="7" t="n">
        <v>0.65</v>
      </c>
    </row>
    <row r="10" spans="1:4">
      <c r="A10" s="4" t="s">
        <v>302</v>
      </c>
      <c r="B10" s="5" t="n">
        <v>-15000</v>
      </c>
      <c r="C10" s="5" t="n">
        <v>-92000</v>
      </c>
      <c r="D10" s="5" t="n">
        <v>-20000</v>
      </c>
    </row>
    <row r="11" spans="1:4">
      <c r="A11" s="4" t="s">
        <v>409</v>
      </c>
      <c r="B11" s="7" t="n">
        <v>0.99</v>
      </c>
      <c r="C11" s="7" t="n">
        <v>5.51</v>
      </c>
      <c r="D11" s="7" t="n">
        <v>9.699999999999999</v>
      </c>
    </row>
    <row r="12" spans="1:4">
      <c r="A12" s="4" t="s">
        <v>410</v>
      </c>
      <c r="B12" s="5" t="n">
        <v>1400000</v>
      </c>
      <c r="C12" s="5" t="n">
        <v>1417000</v>
      </c>
      <c r="D12" s="5" t="n">
        <v>484000</v>
      </c>
    </row>
    <row r="13" spans="1:4">
      <c r="A13" s="4" t="s">
        <v>411</v>
      </c>
      <c r="B13" s="7" t="n">
        <v>2.04</v>
      </c>
      <c r="C13" s="7" t="n">
        <v>2.89</v>
      </c>
      <c r="D13" s="7" t="n">
        <v>7.1</v>
      </c>
    </row>
    <row r="14" spans="1:4">
      <c r="A14" s="4" t="s">
        <v>412</v>
      </c>
      <c r="B14" s="5" t="n">
        <v>1400000</v>
      </c>
      <c r="C14" s="5" t="n">
        <v>1412000</v>
      </c>
      <c r="D14" s="5" t="n">
        <v>455500</v>
      </c>
    </row>
    <row r="15" spans="1:4">
      <c r="A15" s="4" t="s">
        <v>413</v>
      </c>
      <c r="B15" s="7" t="n">
        <v>2.04</v>
      </c>
      <c r="C15" s="7" t="n">
        <v>1.43</v>
      </c>
      <c r="D15" s="7" t="n">
        <v>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9</v>
      </c>
      <c r="C2" s="2" t="s">
        <v>30</v>
      </c>
      <c r="D2" s="2" t="s">
        <v>49</v>
      </c>
    </row>
    <row r="3" spans="1:4">
      <c r="A3" s="3" t="s">
        <v>3</v>
      </c>
    </row>
    <row r="4" spans="1:4">
      <c r="A4" s="4" t="s">
        <v>415</v>
      </c>
      <c r="B4" s="6" t="n">
        <v>0</v>
      </c>
      <c r="C4" s="6" t="n">
        <v>0</v>
      </c>
      <c r="D4" s="6" t="n">
        <v>3633</v>
      </c>
    </row>
    <row r="5" spans="1:4">
      <c r="A5" s="4" t="s">
        <v>67</v>
      </c>
      <c r="B5" s="5" t="n">
        <v>0</v>
      </c>
      <c r="C5" s="5" t="n">
        <v>0</v>
      </c>
      <c r="D5" s="5" t="n">
        <v>-3633</v>
      </c>
    </row>
    <row r="6" spans="1:4">
      <c r="A6" s="4" t="s">
        <v>416</v>
      </c>
      <c r="B6" s="6" t="n">
        <v>0</v>
      </c>
      <c r="C6" s="6" t="n">
        <v>0</v>
      </c>
      <c r="D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45</v>
      </c>
    </row>
    <row r="2" spans="1:2">
      <c r="A2" s="3" t="s">
        <v>3</v>
      </c>
    </row>
    <row r="3" spans="1:2">
      <c r="A3" s="4" t="s">
        <v>306</v>
      </c>
      <c r="B3" s="5" t="n">
        <v>12748898</v>
      </c>
    </row>
    <row r="4" spans="1:2">
      <c r="A4" s="4" t="s">
        <v>418</v>
      </c>
      <c r="B4" s="7" t="n">
        <v>1.5</v>
      </c>
    </row>
    <row r="5" spans="1:2">
      <c r="A5" s="4" t="s">
        <v>419</v>
      </c>
    </row>
    <row r="6" spans="1:2">
      <c r="A6" s="3" t="s">
        <v>3</v>
      </c>
    </row>
    <row r="7" spans="1:2">
      <c r="A7" s="4" t="s">
        <v>306</v>
      </c>
      <c r="B7" s="5" t="n">
        <v>309983</v>
      </c>
    </row>
    <row r="8" spans="1:2">
      <c r="A8" s="4" t="s">
        <v>418</v>
      </c>
      <c r="B8" s="6" t="n">
        <v>5</v>
      </c>
    </row>
    <row r="9" spans="1:2">
      <c r="A9" s="4" t="s">
        <v>420</v>
      </c>
    </row>
    <row r="10" spans="1:2">
      <c r="A10" s="3" t="s">
        <v>3</v>
      </c>
    </row>
    <row r="11" spans="1:2">
      <c r="A11" s="4" t="s">
        <v>306</v>
      </c>
      <c r="B11" s="5" t="n">
        <v>60200</v>
      </c>
    </row>
    <row r="12" spans="1:2">
      <c r="A12" s="4" t="s">
        <v>418</v>
      </c>
      <c r="B12" s="6" t="n">
        <v>5</v>
      </c>
    </row>
    <row r="13" spans="1:2">
      <c r="A13" s="4" t="s">
        <v>421</v>
      </c>
    </row>
    <row r="14" spans="1:2">
      <c r="A14" s="3" t="s">
        <v>3</v>
      </c>
    </row>
    <row r="15" spans="1:2">
      <c r="A15" s="4" t="s">
        <v>306</v>
      </c>
      <c r="B15" s="5" t="n">
        <v>66600</v>
      </c>
    </row>
    <row r="16" spans="1:2">
      <c r="A16" s="4" t="s">
        <v>418</v>
      </c>
      <c r="B16" s="6" t="n">
        <v>5</v>
      </c>
    </row>
    <row r="17" spans="1:2">
      <c r="A17" s="4" t="s">
        <v>422</v>
      </c>
    </row>
    <row r="18" spans="1:2">
      <c r="A18" s="3" t="s">
        <v>3</v>
      </c>
    </row>
    <row r="19" spans="1:2">
      <c r="A19" s="4" t="s">
        <v>306</v>
      </c>
      <c r="B19" s="5" t="n">
        <v>657509</v>
      </c>
    </row>
    <row r="20" spans="1:2">
      <c r="A20" s="4" t="s">
        <v>418</v>
      </c>
      <c r="B20" s="7" t="n">
        <v>5.1</v>
      </c>
    </row>
    <row r="21" spans="1:2">
      <c r="A21" s="4" t="s">
        <v>423</v>
      </c>
    </row>
    <row r="22" spans="1:2">
      <c r="A22" s="3" t="s">
        <v>3</v>
      </c>
    </row>
    <row r="23" spans="1:2">
      <c r="A23" s="4" t="s">
        <v>306</v>
      </c>
      <c r="B23" s="5" t="n">
        <v>111362</v>
      </c>
    </row>
    <row r="24" spans="1:2">
      <c r="A24" s="4" t="s">
        <v>418</v>
      </c>
      <c r="B24" s="6" t="n">
        <v>4</v>
      </c>
    </row>
    <row r="25" spans="1:2">
      <c r="A25" s="4" t="s">
        <v>424</v>
      </c>
    </row>
    <row r="26" spans="1:2">
      <c r="A26" s="3" t="s">
        <v>3</v>
      </c>
    </row>
    <row r="27" spans="1:2">
      <c r="A27" s="4" t="s">
        <v>306</v>
      </c>
      <c r="B27" s="5" t="n">
        <v>7786181</v>
      </c>
    </row>
    <row r="28" spans="1:2">
      <c r="A28" s="4" t="s">
        <v>418</v>
      </c>
      <c r="B28" s="7" t="n">
        <v>0.85</v>
      </c>
    </row>
    <row r="29" spans="1:2">
      <c r="A29" s="4" t="s">
        <v>425</v>
      </c>
    </row>
    <row r="30" spans="1:2">
      <c r="A30" s="3" t="s">
        <v>3</v>
      </c>
    </row>
    <row r="31" spans="1:2">
      <c r="A31" s="4" t="s">
        <v>306</v>
      </c>
      <c r="B31" s="5" t="n">
        <v>316091</v>
      </c>
    </row>
    <row r="32" spans="1:2">
      <c r="A32" s="4" t="s">
        <v>418</v>
      </c>
      <c r="B32" s="7" t="n">
        <v>0.85</v>
      </c>
    </row>
    <row r="33" spans="1:2">
      <c r="A33" s="4" t="s">
        <v>426</v>
      </c>
    </row>
    <row r="34" spans="1:2">
      <c r="A34" s="3" t="s">
        <v>3</v>
      </c>
    </row>
    <row r="35" spans="1:2">
      <c r="A35" s="4" t="s">
        <v>306</v>
      </c>
      <c r="B35" s="5" t="n">
        <v>719368</v>
      </c>
    </row>
    <row r="36" spans="1:2">
      <c r="A36" s="4" t="s">
        <v>418</v>
      </c>
      <c r="B36" s="7" t="n">
        <v>1.1</v>
      </c>
    </row>
    <row r="37" spans="1:2">
      <c r="A37" s="4" t="s">
        <v>427</v>
      </c>
    </row>
    <row r="38" spans="1:2">
      <c r="A38" s="3" t="s">
        <v>3</v>
      </c>
    </row>
    <row r="39" spans="1:2">
      <c r="A39" s="4" t="s">
        <v>306</v>
      </c>
      <c r="B39" s="5" t="n">
        <v>2721604</v>
      </c>
    </row>
    <row r="40" spans="1:2">
      <c r="A40" s="4" t="s">
        <v>418</v>
      </c>
      <c r="B40"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8</v>
      </c>
      <c r="B1" s="2" t="s">
        <v>1</v>
      </c>
    </row>
    <row r="2" spans="1:7">
      <c r="B2" s="2" t="s">
        <v>345</v>
      </c>
      <c r="C2" s="2" t="s">
        <v>348</v>
      </c>
      <c r="D2" s="2" t="s">
        <v>349</v>
      </c>
      <c r="E2" s="2" t="s">
        <v>350</v>
      </c>
      <c r="F2" s="2" t="s">
        <v>405</v>
      </c>
      <c r="G2" s="2" t="s">
        <v>429</v>
      </c>
    </row>
    <row r="3" spans="1:7">
      <c r="A3" s="3" t="s">
        <v>3</v>
      </c>
    </row>
    <row r="4" spans="1:7">
      <c r="A4" s="4" t="s">
        <v>430</v>
      </c>
      <c r="B4" s="5" t="n">
        <v>10848439</v>
      </c>
      <c r="C4" s="5" t="n">
        <v>10848439</v>
      </c>
      <c r="D4" s="5" t="n">
        <v>1650315</v>
      </c>
      <c r="E4" s="5" t="n">
        <v>1650315</v>
      </c>
    </row>
    <row r="5" spans="1:7">
      <c r="A5" s="4" t="s">
        <v>431</v>
      </c>
      <c r="B5" s="7" t="n">
        <v>1.65</v>
      </c>
      <c r="D5" s="7" t="n">
        <v>6.5</v>
      </c>
    </row>
    <row r="6" spans="1:7">
      <c r="A6" s="4" t="s">
        <v>275</v>
      </c>
      <c r="B6" s="5" t="n">
        <v>2721604</v>
      </c>
      <c r="C6" s="5" t="n">
        <v>2721604</v>
      </c>
      <c r="D6" s="5" t="n">
        <v>9370120</v>
      </c>
      <c r="E6" s="5" t="n">
        <v>9370120</v>
      </c>
    </row>
    <row r="7" spans="1:7">
      <c r="A7" s="4" t="s">
        <v>276</v>
      </c>
      <c r="B7" s="6" t="n">
        <v>2</v>
      </c>
      <c r="D7" s="7" t="n">
        <v>0.87</v>
      </c>
    </row>
    <row r="8" spans="1:7">
      <c r="A8" s="4" t="s">
        <v>287</v>
      </c>
      <c r="B8" s="5" t="n">
        <v>-437118</v>
      </c>
      <c r="C8" s="5" t="n">
        <v>-437118</v>
      </c>
      <c r="D8" s="5" t="n">
        <v>-111362</v>
      </c>
      <c r="E8" s="5" t="n">
        <v>-111362</v>
      </c>
    </row>
    <row r="9" spans="1:7">
      <c r="A9" s="4" t="s">
        <v>288</v>
      </c>
      <c r="B9" s="7" t="n">
        <v>0.85</v>
      </c>
      <c r="D9" s="7" t="n">
        <v>-2.2</v>
      </c>
    </row>
    <row r="10" spans="1:7">
      <c r="A10" s="4" t="s">
        <v>432</v>
      </c>
      <c r="B10" s="5" t="n">
        <v>-384027</v>
      </c>
      <c r="C10" s="5" t="n">
        <v>-384027</v>
      </c>
      <c r="D10" s="5" t="n">
        <v>-60634</v>
      </c>
      <c r="E10" s="5" t="n">
        <v>-60634</v>
      </c>
    </row>
    <row r="11" spans="1:7">
      <c r="A11" s="4" t="s">
        <v>433</v>
      </c>
      <c r="B11" s="7" t="n">
        <v>0.45</v>
      </c>
      <c r="D11" s="7" t="n">
        <v>-6.55</v>
      </c>
    </row>
    <row r="12" spans="1:7">
      <c r="A12" s="4" t="s">
        <v>434</v>
      </c>
      <c r="B12" s="5" t="n">
        <v>12748898</v>
      </c>
      <c r="C12" s="5" t="n">
        <v>12748898</v>
      </c>
      <c r="D12" s="5" t="n">
        <v>10848439</v>
      </c>
      <c r="E12" s="5" t="n">
        <v>10848439</v>
      </c>
      <c r="F12" s="5" t="n">
        <v>1650315</v>
      </c>
      <c r="G12" s="5" t="n">
        <v>1650315</v>
      </c>
    </row>
    <row r="13" spans="1:7">
      <c r="A13" s="4" t="s">
        <v>435</v>
      </c>
      <c r="B13" s="7" t="n">
        <v>1.5</v>
      </c>
      <c r="D13" s="7" t="n">
        <v>1.65</v>
      </c>
      <c r="F13" s="7" t="n">
        <v>6.5</v>
      </c>
    </row>
    <row r="14" spans="1:7">
      <c r="A14" s="4" t="s">
        <v>206</v>
      </c>
    </row>
    <row r="15" spans="1:7">
      <c r="A15" s="3" t="s">
        <v>3</v>
      </c>
    </row>
    <row r="16" spans="1:7">
      <c r="A16" s="4" t="s">
        <v>430</v>
      </c>
      <c r="B16" s="5" t="n">
        <v>25000</v>
      </c>
      <c r="C16" s="5" t="n">
        <v>25000</v>
      </c>
      <c r="D16" s="5" t="n">
        <v>25000</v>
      </c>
      <c r="E16" s="5" t="n">
        <v>25000</v>
      </c>
      <c r="F16" s="5" t="n">
        <v>25000</v>
      </c>
      <c r="G16" s="5" t="n">
        <v>25000</v>
      </c>
    </row>
    <row r="17" spans="1:7">
      <c r="A17" s="4" t="s">
        <v>431</v>
      </c>
      <c r="E17" s="6" t="n">
        <v>20</v>
      </c>
      <c r="F17" s="6" t="n">
        <v>20</v>
      </c>
    </row>
    <row r="18" spans="1:7">
      <c r="A18" s="4" t="s">
        <v>287</v>
      </c>
      <c r="D18" s="5" t="n">
        <v>0</v>
      </c>
      <c r="E18" s="5" t="n">
        <v>0</v>
      </c>
      <c r="F18" s="5" t="n">
        <v>0</v>
      </c>
      <c r="G18" s="5" t="n">
        <v>0</v>
      </c>
    </row>
    <row r="19" spans="1:7">
      <c r="A19" s="4" t="s">
        <v>288</v>
      </c>
      <c r="E19" s="6" t="n">
        <v>0</v>
      </c>
      <c r="G19" s="6" t="n">
        <v>0</v>
      </c>
    </row>
    <row r="20" spans="1:7">
      <c r="A20" s="4" t="s">
        <v>432</v>
      </c>
      <c r="D20" s="5" t="n">
        <v>-25000</v>
      </c>
      <c r="E20" s="5" t="n">
        <v>-25000</v>
      </c>
      <c r="F20" s="5" t="n">
        <v>0</v>
      </c>
      <c r="G20" s="5" t="n">
        <v>0</v>
      </c>
    </row>
    <row r="21" spans="1:7">
      <c r="A21" s="4" t="s">
        <v>433</v>
      </c>
      <c r="D21" s="6" t="n">
        <v>20</v>
      </c>
      <c r="G21" s="6" t="n">
        <v>0</v>
      </c>
    </row>
    <row r="22" spans="1:7">
      <c r="A22" s="4" t="s">
        <v>434</v>
      </c>
      <c r="B22" s="5" t="n">
        <v>0</v>
      </c>
      <c r="C22" s="5" t="n">
        <v>0</v>
      </c>
      <c r="D22" s="5" t="n">
        <v>25000</v>
      </c>
      <c r="E22" s="5" t="n">
        <v>25000</v>
      </c>
      <c r="F22" s="5" t="n">
        <v>25000</v>
      </c>
      <c r="G22" s="5" t="n">
        <v>25000</v>
      </c>
    </row>
    <row r="23" spans="1:7">
      <c r="A23" s="4" t="s">
        <v>435</v>
      </c>
      <c r="C23" s="6" t="n">
        <v>0</v>
      </c>
      <c r="G23" s="6" t="n">
        <v>20</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45</v>
      </c>
    </row>
    <row r="2" spans="1:2">
      <c r="A2" s="3" t="s">
        <v>3</v>
      </c>
    </row>
    <row r="3" spans="1:2">
      <c r="A3" s="4" t="s">
        <v>437</v>
      </c>
      <c r="B3" s="5" t="n">
        <v>1400000</v>
      </c>
    </row>
    <row r="4" spans="1:2">
      <c r="A4" s="4" t="s">
        <v>203</v>
      </c>
    </row>
    <row r="5" spans="1:2">
      <c r="A5" s="3" t="s">
        <v>3</v>
      </c>
    </row>
    <row r="6" spans="1:2">
      <c r="A6" s="4" t="s">
        <v>437</v>
      </c>
      <c r="B6" s="5" t="n">
        <v>45471</v>
      </c>
    </row>
    <row r="7" spans="1:2">
      <c r="A7" s="4" t="s">
        <v>438</v>
      </c>
      <c r="B7" s="7" t="n">
        <v>3.1</v>
      </c>
    </row>
    <row r="8" spans="1:2">
      <c r="A8" s="4" t="s">
        <v>439</v>
      </c>
    </row>
    <row r="9" spans="1:2">
      <c r="A9" s="3" t="s">
        <v>3</v>
      </c>
    </row>
    <row r="10" spans="1:2">
      <c r="A10" s="4" t="s">
        <v>437</v>
      </c>
      <c r="B10" s="5" t="n">
        <v>30607</v>
      </c>
    </row>
    <row r="11" spans="1:2">
      <c r="A11" s="4" t="s">
        <v>438</v>
      </c>
      <c r="B11" s="7" t="n">
        <v>3.1</v>
      </c>
    </row>
    <row r="12" spans="1:2">
      <c r="A12" s="4" t="s">
        <v>440</v>
      </c>
    </row>
    <row r="13" spans="1:2">
      <c r="A13" s="3" t="s">
        <v>3</v>
      </c>
    </row>
    <row r="14" spans="1:2">
      <c r="A14" s="4" t="s">
        <v>437</v>
      </c>
      <c r="B14" s="5" t="n">
        <v>13912</v>
      </c>
    </row>
    <row r="15" spans="1:2">
      <c r="A15" s="4" t="s">
        <v>438</v>
      </c>
      <c r="B15" s="7" t="n">
        <v>3.1</v>
      </c>
    </row>
    <row r="16" spans="1:2">
      <c r="A16" s="4" t="s">
        <v>441</v>
      </c>
    </row>
    <row r="17" spans="1:2">
      <c r="A17" s="3" t="s">
        <v>3</v>
      </c>
    </row>
    <row r="18" spans="1:2">
      <c r="A18" s="4" t="s">
        <v>437</v>
      </c>
      <c r="B18" s="5" t="n">
        <v>952</v>
      </c>
    </row>
    <row r="19" spans="1:2">
      <c r="A19" s="4" t="s">
        <v>438</v>
      </c>
      <c r="B19" s="7" t="n">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9</v>
      </c>
      <c r="C1" s="2" t="s">
        <v>30</v>
      </c>
      <c r="D1" s="2" t="s">
        <v>49</v>
      </c>
    </row>
    <row r="2" spans="1:4">
      <c r="A2" s="3" t="s">
        <v>3</v>
      </c>
    </row>
    <row r="3" spans="1:4">
      <c r="A3" s="4" t="s">
        <v>443</v>
      </c>
      <c r="B3" s="6" t="n">
        <v>309697</v>
      </c>
      <c r="C3" s="6" t="n">
        <v>247741</v>
      </c>
      <c r="D3" s="6" t="n">
        <v>215803</v>
      </c>
    </row>
    <row r="4" spans="1:4">
      <c r="A4" s="4" t="s">
        <v>444</v>
      </c>
    </row>
    <row r="5" spans="1:4">
      <c r="A5" s="3" t="s">
        <v>3</v>
      </c>
    </row>
    <row r="6" spans="1:4">
      <c r="A6" s="4" t="s">
        <v>443</v>
      </c>
      <c r="B6" s="5" t="n">
        <v>15250</v>
      </c>
      <c r="C6" s="5" t="n">
        <v>15250</v>
      </c>
      <c r="D6" s="5" t="n">
        <v>72916</v>
      </c>
    </row>
    <row r="7" spans="1:4">
      <c r="A7" s="4" t="s">
        <v>445</v>
      </c>
    </row>
    <row r="8" spans="1:4">
      <c r="A8" s="3" t="s">
        <v>3</v>
      </c>
    </row>
    <row r="9" spans="1:4">
      <c r="A9" s="4" t="s">
        <v>443</v>
      </c>
      <c r="B9" s="6" t="n">
        <v>294447</v>
      </c>
      <c r="C9" s="6" t="n">
        <v>232491</v>
      </c>
      <c r="D9" s="6" t="n">
        <v>142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6</v>
      </c>
      <c r="B1" s="2" t="s">
        <v>1</v>
      </c>
    </row>
    <row r="2" spans="1:4">
      <c r="B2" s="2" t="s">
        <v>29</v>
      </c>
      <c r="C2" s="2" t="s">
        <v>30</v>
      </c>
      <c r="D2" s="2" t="s">
        <v>49</v>
      </c>
    </row>
    <row r="3" spans="1:4">
      <c r="A3" s="3" t="s">
        <v>3</v>
      </c>
    </row>
    <row r="4" spans="1:4">
      <c r="A4" s="4" t="s">
        <v>51</v>
      </c>
      <c r="B4" s="6" t="n">
        <v>180000</v>
      </c>
      <c r="C4" s="6" t="n">
        <v>1535</v>
      </c>
      <c r="D4" s="6" t="n">
        <v>233910</v>
      </c>
    </row>
    <row r="5" spans="1:4">
      <c r="A5" s="4" t="s">
        <v>447</v>
      </c>
      <c r="B5" s="5" t="n">
        <v>33000</v>
      </c>
      <c r="C5" s="5" t="n">
        <v>0</v>
      </c>
      <c r="D5" s="5" t="n">
        <v>0</v>
      </c>
    </row>
    <row r="6" spans="1:4">
      <c r="A6" s="4" t="s">
        <v>448</v>
      </c>
      <c r="B6" s="6" t="n">
        <v>213000</v>
      </c>
      <c r="C6" s="6" t="n">
        <v>1535</v>
      </c>
      <c r="D6" s="6" t="n">
        <v>2339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9</v>
      </c>
      <c r="B1" s="2" t="s">
        <v>1</v>
      </c>
    </row>
    <row r="2" spans="1:4">
      <c r="B2" s="2" t="s">
        <v>29</v>
      </c>
      <c r="C2" s="2" t="s">
        <v>30</v>
      </c>
      <c r="D2" s="2" t="s">
        <v>49</v>
      </c>
    </row>
    <row r="3" spans="1:4">
      <c r="A3" s="3" t="s">
        <v>3</v>
      </c>
    </row>
    <row r="4" spans="1:4">
      <c r="A4" s="4" t="s">
        <v>450</v>
      </c>
      <c r="B4" s="6" t="n">
        <v>240000</v>
      </c>
      <c r="C4" s="6" t="n">
        <v>285000</v>
      </c>
      <c r="D4" s="6" t="n">
        <v>578887</v>
      </c>
    </row>
    <row r="5" spans="1:4">
      <c r="A5" s="4" t="s">
        <v>451</v>
      </c>
      <c r="B5" s="5" t="n">
        <v>55000</v>
      </c>
      <c r="C5" s="5" t="n">
        <v>55000</v>
      </c>
      <c r="D5" s="5" t="n">
        <v>42137</v>
      </c>
    </row>
    <row r="6" spans="1:4">
      <c r="A6" s="4" t="s">
        <v>66</v>
      </c>
      <c r="B6" s="5" t="n">
        <v>115800</v>
      </c>
      <c r="C6" s="5" t="n">
        <v>826307</v>
      </c>
      <c r="D6" s="5" t="n">
        <v>42216</v>
      </c>
    </row>
    <row r="7" spans="1:4">
      <c r="A7" s="4" t="s">
        <v>452</v>
      </c>
      <c r="B7" s="6" t="n">
        <v>410800</v>
      </c>
      <c r="C7" s="6" t="n">
        <v>1166307</v>
      </c>
      <c r="D7" s="6" t="n">
        <v>6632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3</v>
      </c>
      <c r="B1" s="2" t="s">
        <v>1</v>
      </c>
    </row>
    <row r="2" spans="1:4">
      <c r="B2" s="2" t="s">
        <v>29</v>
      </c>
      <c r="C2" s="2" t="s">
        <v>30</v>
      </c>
      <c r="D2" s="2" t="s">
        <v>49</v>
      </c>
    </row>
    <row r="3" spans="1:4">
      <c r="A3" s="3" t="s">
        <v>3</v>
      </c>
    </row>
    <row r="4" spans="1:4">
      <c r="A4" s="4" t="s">
        <v>454</v>
      </c>
      <c r="B4" s="6" t="n">
        <v>0</v>
      </c>
      <c r="C4" s="6" t="n">
        <v>0</v>
      </c>
      <c r="D4" s="6" t="n">
        <v>0</v>
      </c>
    </row>
    <row r="5" spans="1:4">
      <c r="A5" s="4" t="s">
        <v>83</v>
      </c>
      <c r="B5" s="5" t="n">
        <v>0</v>
      </c>
      <c r="C5" s="5" t="n">
        <v>0</v>
      </c>
      <c r="D5" s="5" t="n">
        <v>0</v>
      </c>
    </row>
    <row r="6" spans="1:4">
      <c r="A6" s="4" t="s">
        <v>455</v>
      </c>
    </row>
    <row r="7" spans="1:4">
      <c r="A7" s="3" t="s">
        <v>3</v>
      </c>
    </row>
    <row r="8" spans="1:4">
      <c r="A8" s="4" t="s">
        <v>456</v>
      </c>
      <c r="B8" s="5" t="n">
        <v>0</v>
      </c>
      <c r="C8" s="5" t="n">
        <v>0</v>
      </c>
      <c r="D8" s="5" t="n">
        <v>0</v>
      </c>
    </row>
    <row r="9" spans="1:4">
      <c r="A9" s="4" t="s">
        <v>457</v>
      </c>
    </row>
    <row r="10" spans="1:4">
      <c r="A10" s="3" t="s">
        <v>3</v>
      </c>
    </row>
    <row r="11" spans="1:4">
      <c r="A11" s="4" t="s">
        <v>456</v>
      </c>
      <c r="B11" s="6" t="n">
        <v>0</v>
      </c>
      <c r="C11" s="6" t="n">
        <v>0</v>
      </c>
      <c r="D1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9</v>
      </c>
      <c r="C2" s="2" t="s">
        <v>30</v>
      </c>
      <c r="D2" s="2" t="s">
        <v>49</v>
      </c>
    </row>
    <row r="3" spans="1:4">
      <c r="A3" s="3" t="s">
        <v>3</v>
      </c>
    </row>
    <row r="4" spans="1:4">
      <c r="A4" s="4" t="s">
        <v>459</v>
      </c>
      <c r="B4" s="6" t="n">
        <v>-6014330</v>
      </c>
      <c r="C4" s="6" t="n">
        <v>-4271294</v>
      </c>
      <c r="D4" s="6" t="n">
        <v>-5044012</v>
      </c>
    </row>
    <row r="5" spans="1:4">
      <c r="A5" s="4" t="s">
        <v>460</v>
      </c>
      <c r="B5" s="4" t="s">
        <v>461</v>
      </c>
      <c r="C5" s="4" t="s">
        <v>461</v>
      </c>
      <c r="D5" s="4" t="s">
        <v>461</v>
      </c>
    </row>
    <row r="6" spans="1:4">
      <c r="A6" s="4" t="s">
        <v>462</v>
      </c>
      <c r="B6" s="6" t="n">
        <v>-1564000</v>
      </c>
      <c r="C6" s="6" t="n">
        <v>-1111000</v>
      </c>
      <c r="D6" s="6" t="n">
        <v>-1311000</v>
      </c>
    </row>
    <row r="7" spans="1:4">
      <c r="A7" s="4" t="s">
        <v>463</v>
      </c>
      <c r="B7" s="5" t="n">
        <v>-3000</v>
      </c>
      <c r="C7" s="5" t="n">
        <v>78000</v>
      </c>
      <c r="D7" s="5" t="n">
        <v>-210000</v>
      </c>
    </row>
    <row r="8" spans="1:4">
      <c r="A8" s="4" t="s">
        <v>66</v>
      </c>
      <c r="B8" s="5" t="n">
        <v>31000</v>
      </c>
      <c r="C8" s="5" t="n">
        <v>189000</v>
      </c>
      <c r="D8" s="5" t="n">
        <v>34000</v>
      </c>
    </row>
    <row r="9" spans="1:4">
      <c r="A9" s="4" t="s">
        <v>464</v>
      </c>
      <c r="B9" s="5" t="n">
        <v>-79000</v>
      </c>
      <c r="C9" s="5" t="n">
        <v>-55000</v>
      </c>
      <c r="D9" s="5" t="n">
        <v>24000</v>
      </c>
    </row>
    <row r="10" spans="1:4">
      <c r="A10" s="4" t="s">
        <v>465</v>
      </c>
      <c r="B10" s="5" t="n">
        <v>-262000</v>
      </c>
      <c r="C10" s="5" t="n">
        <v>0</v>
      </c>
      <c r="D10" s="5" t="n">
        <v>0</v>
      </c>
    </row>
    <row r="11" spans="1:4">
      <c r="A11" s="4" t="s">
        <v>466</v>
      </c>
      <c r="B11" s="5" t="n">
        <v>1877000</v>
      </c>
      <c r="C11" s="5" t="n">
        <v>899000</v>
      </c>
      <c r="D11" s="5" t="n">
        <v>1501000</v>
      </c>
    </row>
    <row r="12" spans="1:4">
      <c r="A12" s="4" t="s">
        <v>467</v>
      </c>
      <c r="B12" s="6" t="n">
        <v>0</v>
      </c>
      <c r="C12" s="6" t="n">
        <v>0</v>
      </c>
      <c r="D1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2"/>
    <col customWidth="1" max="3" min="3" width="22"/>
    <col customWidth="1" max="4" min="4" width="29"/>
    <col customWidth="1" max="5" min="5" width="29"/>
  </cols>
  <sheetData>
    <row r="1" spans="1:5">
      <c r="A1" s="1" t="s">
        <v>82</v>
      </c>
      <c r="B1" s="2" t="s">
        <v>83</v>
      </c>
      <c r="C1" s="2" t="s">
        <v>84</v>
      </c>
      <c r="D1" s="2" t="s">
        <v>85</v>
      </c>
      <c r="E1" s="2" t="s">
        <v>86</v>
      </c>
    </row>
    <row r="2" spans="1:5">
      <c r="A2" s="4" t="s">
        <v>87</v>
      </c>
      <c r="B2" s="6" t="n">
        <v>1806220</v>
      </c>
      <c r="C2" s="6" t="n">
        <v>14047244</v>
      </c>
      <c r="D2" s="6" t="n">
        <v>3219355</v>
      </c>
      <c r="E2" s="6" t="n">
        <v>-15460379</v>
      </c>
    </row>
    <row r="3" spans="1:5">
      <c r="A3" s="4" t="s">
        <v>88</v>
      </c>
      <c r="C3" s="5" t="n">
        <v>5494728</v>
      </c>
    </row>
    <row r="4" spans="1:5">
      <c r="A4" s="3" t="s">
        <v>3</v>
      </c>
    </row>
    <row r="5" spans="1:5">
      <c r="A5" s="4" t="s">
        <v>89</v>
      </c>
      <c r="B5" s="5" t="n">
        <v>2645259</v>
      </c>
      <c r="C5" s="6" t="n">
        <v>2645259</v>
      </c>
    </row>
    <row r="6" spans="1:5">
      <c r="A6" s="4" t="s">
        <v>90</v>
      </c>
      <c r="C6" s="5" t="n">
        <v>853310</v>
      </c>
    </row>
    <row r="7" spans="1:5">
      <c r="A7" s="4" t="s">
        <v>66</v>
      </c>
      <c r="B7" s="5" t="n">
        <v>131714</v>
      </c>
      <c r="D7" s="5" t="n">
        <v>131714</v>
      </c>
    </row>
    <row r="8" spans="1:5">
      <c r="A8" s="4" t="s">
        <v>91</v>
      </c>
      <c r="B8" s="5" t="n">
        <v>-140960</v>
      </c>
      <c r="C8" s="6" t="n">
        <v>-193760</v>
      </c>
      <c r="D8" s="5" t="n">
        <v>52800</v>
      </c>
    </row>
    <row r="9" spans="1:5">
      <c r="A9" s="4" t="s">
        <v>92</v>
      </c>
      <c r="B9" s="5" t="n">
        <v>-5044014</v>
      </c>
      <c r="E9" s="5" t="n">
        <v>-5044014</v>
      </c>
    </row>
    <row r="10" spans="1:5">
      <c r="A10" s="4" t="s">
        <v>93</v>
      </c>
      <c r="B10" s="5" t="n">
        <v>-601781</v>
      </c>
      <c r="C10" s="6" t="n">
        <v>16498743</v>
      </c>
      <c r="D10" s="5" t="n">
        <v>3403869</v>
      </c>
      <c r="E10" s="5" t="n">
        <v>-20504393</v>
      </c>
    </row>
    <row r="11" spans="1:5">
      <c r="A11" s="4" t="s">
        <v>94</v>
      </c>
      <c r="C11" s="5" t="n">
        <v>6348038</v>
      </c>
    </row>
    <row r="12" spans="1:5">
      <c r="A12" s="3" t="s">
        <v>3</v>
      </c>
    </row>
    <row r="13" spans="1:5">
      <c r="A13" s="4" t="s">
        <v>95</v>
      </c>
      <c r="C13" s="6" t="n">
        <v>341000</v>
      </c>
      <c r="D13" s="5" t="n">
        <v>-341000</v>
      </c>
    </row>
    <row r="14" spans="1:5">
      <c r="A14" s="4" t="s">
        <v>96</v>
      </c>
      <c r="C14" s="5" t="n">
        <v>-60000</v>
      </c>
    </row>
    <row r="15" spans="1:5">
      <c r="A15" s="4" t="s">
        <v>97</v>
      </c>
      <c r="B15" s="5" t="n">
        <v>244997</v>
      </c>
      <c r="C15" s="6" t="n">
        <v>244997</v>
      </c>
    </row>
    <row r="16" spans="1:5">
      <c r="A16" s="4" t="s">
        <v>98</v>
      </c>
      <c r="C16" s="5" t="n">
        <v>111362</v>
      </c>
    </row>
    <row r="17" spans="1:5">
      <c r="A17" s="4" t="s">
        <v>99</v>
      </c>
      <c r="B17" s="5" t="n">
        <v>584525</v>
      </c>
      <c r="C17" s="6" t="n">
        <v>584525</v>
      </c>
    </row>
    <row r="18" spans="1:5">
      <c r="A18" s="4" t="s">
        <v>100</v>
      </c>
      <c r="C18" s="5" t="n">
        <v>326763</v>
      </c>
    </row>
    <row r="19" spans="1:5">
      <c r="A19" s="4" t="s">
        <v>66</v>
      </c>
      <c r="B19" s="5" t="n">
        <v>826307</v>
      </c>
      <c r="D19" s="5" t="n">
        <v>826307</v>
      </c>
    </row>
    <row r="20" spans="1:5">
      <c r="A20" s="4" t="s">
        <v>101</v>
      </c>
      <c r="B20" s="5" t="n">
        <v>4263999</v>
      </c>
      <c r="C20" s="6" t="n">
        <v>4263999</v>
      </c>
    </row>
    <row r="21" spans="1:5">
      <c r="A21" s="4" t="s">
        <v>102</v>
      </c>
      <c r="C21" s="5" t="n">
        <v>8199999</v>
      </c>
    </row>
    <row r="22" spans="1:5">
      <c r="A22" s="4" t="s">
        <v>91</v>
      </c>
      <c r="B22" s="5" t="n">
        <v>-214374</v>
      </c>
      <c r="C22" s="6" t="n">
        <v>-390857</v>
      </c>
      <c r="D22" s="5" t="n">
        <v>176483</v>
      </c>
    </row>
    <row r="23" spans="1:5">
      <c r="A23" s="4" t="s">
        <v>103</v>
      </c>
      <c r="C23" s="6" t="n">
        <v>-6240</v>
      </c>
      <c r="D23" s="5" t="n">
        <v>6240</v>
      </c>
    </row>
    <row r="24" spans="1:5">
      <c r="A24" s="4" t="s">
        <v>104</v>
      </c>
      <c r="C24" s="5" t="n">
        <v>12000</v>
      </c>
    </row>
    <row r="25" spans="1:5">
      <c r="A25" s="4" t="s">
        <v>105</v>
      </c>
      <c r="B25" s="5" t="n">
        <v>374071</v>
      </c>
      <c r="C25" s="6" t="n">
        <v>374071</v>
      </c>
    </row>
    <row r="26" spans="1:5">
      <c r="A26" s="4" t="s">
        <v>106</v>
      </c>
      <c r="C26" s="5" t="n">
        <v>719368</v>
      </c>
    </row>
    <row r="27" spans="1:5">
      <c r="A27" s="4" t="s">
        <v>92</v>
      </c>
      <c r="B27" s="5" t="n">
        <v>-4271294</v>
      </c>
      <c r="E27" s="5" t="n">
        <v>-4271294</v>
      </c>
    </row>
    <row r="28" spans="1:5">
      <c r="A28" s="4" t="s">
        <v>107</v>
      </c>
      <c r="B28" s="5" t="n">
        <v>1206450</v>
      </c>
      <c r="C28" s="6" t="n">
        <v>21910238</v>
      </c>
      <c r="D28" s="5" t="n">
        <v>4071899</v>
      </c>
      <c r="E28" s="5" t="n">
        <v>-24775687</v>
      </c>
    </row>
    <row r="29" spans="1:5">
      <c r="A29" s="4" t="s">
        <v>108</v>
      </c>
      <c r="C29" s="5" t="n">
        <v>15657530</v>
      </c>
    </row>
    <row r="30" spans="1:5">
      <c r="A30" s="3" t="s">
        <v>3</v>
      </c>
    </row>
    <row r="31" spans="1:5">
      <c r="A31" s="4" t="s">
        <v>95</v>
      </c>
      <c r="C31" s="6" t="n">
        <v>0</v>
      </c>
    </row>
    <row r="32" spans="1:5">
      <c r="A32" s="4" t="s">
        <v>96</v>
      </c>
      <c r="C32" s="5" t="n">
        <v>0</v>
      </c>
    </row>
    <row r="33" spans="1:5">
      <c r="A33" s="4" t="s">
        <v>109</v>
      </c>
      <c r="B33" s="5" t="n">
        <v>371551</v>
      </c>
      <c r="C33" s="6" t="n">
        <v>371551</v>
      </c>
    </row>
    <row r="34" spans="1:5">
      <c r="A34" s="4" t="s">
        <v>110</v>
      </c>
      <c r="C34" s="5" t="n">
        <v>437118</v>
      </c>
    </row>
    <row r="35" spans="1:5">
      <c r="A35" s="4" t="s">
        <v>99</v>
      </c>
      <c r="B35" s="5" t="n">
        <v>4320497</v>
      </c>
      <c r="C35" s="6" t="n">
        <v>4320497</v>
      </c>
    </row>
    <row r="36" spans="1:5">
      <c r="A36" s="4" t="s">
        <v>100</v>
      </c>
      <c r="C36" s="5" t="n">
        <v>5347981</v>
      </c>
    </row>
    <row r="37" spans="1:5">
      <c r="A37" s="4" t="s">
        <v>66</v>
      </c>
      <c r="B37" s="5" t="n">
        <v>115800</v>
      </c>
      <c r="D37" s="5" t="n">
        <v>115800</v>
      </c>
    </row>
    <row r="38" spans="1:5">
      <c r="A38" s="4" t="s">
        <v>91</v>
      </c>
      <c r="B38" s="5" t="n">
        <v>-319965</v>
      </c>
      <c r="C38" s="6" t="n">
        <v>-420213</v>
      </c>
      <c r="D38" s="5" t="n">
        <v>100248</v>
      </c>
    </row>
    <row r="39" spans="1:5">
      <c r="A39" s="4" t="s">
        <v>92</v>
      </c>
      <c r="B39" s="5" t="n">
        <v>-6014330</v>
      </c>
      <c r="E39" s="5" t="n">
        <v>-6014330</v>
      </c>
    </row>
    <row r="40" spans="1:5">
      <c r="A40" s="4" t="s">
        <v>111</v>
      </c>
      <c r="B40" s="6" t="n">
        <v>-319997</v>
      </c>
      <c r="C40" s="6" t="n">
        <v>26182073</v>
      </c>
      <c r="D40" s="6" t="n">
        <v>4287947</v>
      </c>
      <c r="E40" s="6" t="n">
        <v>-30790017</v>
      </c>
    </row>
    <row r="41" spans="1:5">
      <c r="A41" s="4" t="s">
        <v>112</v>
      </c>
      <c r="C41" s="5" t="n">
        <v>21442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68</v>
      </c>
      <c r="B1" s="2" t="s">
        <v>29</v>
      </c>
      <c r="C1" s="2" t="s">
        <v>30</v>
      </c>
      <c r="D1" s="2" t="s">
        <v>49</v>
      </c>
    </row>
    <row r="2" spans="1:4">
      <c r="A2" s="3" t="s">
        <v>3</v>
      </c>
    </row>
    <row r="3" spans="1:4">
      <c r="A3" s="4" t="s">
        <v>469</v>
      </c>
      <c r="B3" s="6" t="n">
        <v>0</v>
      </c>
      <c r="C3" s="6" t="n">
        <v>0</v>
      </c>
      <c r="D3" s="6" t="n">
        <v>0</v>
      </c>
    </row>
    <row r="4" spans="1:4">
      <c r="A4" s="4" t="s">
        <v>470</v>
      </c>
    </row>
    <row r="5" spans="1:4">
      <c r="A5" s="3" t="s">
        <v>3</v>
      </c>
    </row>
    <row r="6" spans="1:4">
      <c r="A6" s="4" t="s">
        <v>471</v>
      </c>
      <c r="B6" s="5" t="n">
        <v>6401000</v>
      </c>
      <c r="C6" s="5" t="n">
        <v>4703000</v>
      </c>
      <c r="D6" s="5" t="n">
        <v>3741000</v>
      </c>
    </row>
    <row r="7" spans="1:4">
      <c r="A7" s="4" t="s">
        <v>472</v>
      </c>
    </row>
    <row r="8" spans="1:4">
      <c r="A8" s="3" t="s">
        <v>3</v>
      </c>
    </row>
    <row r="9" spans="1:4">
      <c r="A9" s="4" t="s">
        <v>471</v>
      </c>
      <c r="B9" s="5" t="n">
        <v>223000</v>
      </c>
      <c r="C9" s="5" t="n">
        <v>78000</v>
      </c>
      <c r="D9" s="5" t="n">
        <v>76000</v>
      </c>
    </row>
    <row r="10" spans="1:4">
      <c r="A10" s="4" t="s">
        <v>473</v>
      </c>
    </row>
    <row r="11" spans="1:4">
      <c r="A11" s="3" t="s">
        <v>3</v>
      </c>
    </row>
    <row r="12" spans="1:4">
      <c r="A12" s="4" t="s">
        <v>471</v>
      </c>
      <c r="B12" s="5" t="n">
        <v>0</v>
      </c>
      <c r="C12" s="5" t="n">
        <v>136000</v>
      </c>
      <c r="D12" s="5" t="n">
        <v>136000</v>
      </c>
    </row>
    <row r="13" spans="1:4">
      <c r="A13" s="4" t="s">
        <v>474</v>
      </c>
    </row>
    <row r="14" spans="1:4">
      <c r="A14" s="3" t="s">
        <v>3</v>
      </c>
    </row>
    <row r="15" spans="1:4">
      <c r="A15" s="4" t="s">
        <v>471</v>
      </c>
      <c r="B15" s="5" t="n">
        <v>412000</v>
      </c>
      <c r="C15" s="5" t="n">
        <v>412000</v>
      </c>
      <c r="D15" s="5" t="n">
        <v>412000</v>
      </c>
    </row>
    <row r="16" spans="1:4">
      <c r="A16" s="4" t="s">
        <v>475</v>
      </c>
    </row>
    <row r="17" spans="1:4">
      <c r="A17" s="3" t="s">
        <v>3</v>
      </c>
    </row>
    <row r="18" spans="1:4">
      <c r="A18" s="4" t="s">
        <v>471</v>
      </c>
      <c r="B18" s="5" t="n">
        <v>412000</v>
      </c>
      <c r="C18" s="5" t="n">
        <v>320000</v>
      </c>
      <c r="D18" s="5" t="n">
        <v>320000</v>
      </c>
    </row>
    <row r="19" spans="1:4">
      <c r="A19" s="4" t="s">
        <v>476</v>
      </c>
    </row>
    <row r="20" spans="1:4">
      <c r="A20" s="3" t="s">
        <v>3</v>
      </c>
    </row>
    <row r="21" spans="1:4">
      <c r="A21" s="4" t="s">
        <v>471</v>
      </c>
      <c r="B21" s="5" t="n">
        <v>196000</v>
      </c>
      <c r="C21" s="5" t="n">
        <v>161000</v>
      </c>
      <c r="D21" s="5" t="n">
        <v>239000</v>
      </c>
    </row>
    <row r="22" spans="1:4">
      <c r="A22" s="4" t="s">
        <v>477</v>
      </c>
    </row>
    <row r="23" spans="1:4">
      <c r="A23" s="3" t="s">
        <v>3</v>
      </c>
    </row>
    <row r="24" spans="1:4">
      <c r="A24" s="4" t="s">
        <v>471</v>
      </c>
      <c r="B24" s="5" t="n">
        <v>156000</v>
      </c>
      <c r="C24" s="5" t="n">
        <v>113000</v>
      </c>
      <c r="D24" s="5" t="n">
        <v>100000</v>
      </c>
    </row>
    <row r="25" spans="1:4">
      <c r="A25" s="4" t="s">
        <v>478</v>
      </c>
    </row>
    <row r="26" spans="1:4">
      <c r="A26" s="3" t="s">
        <v>3</v>
      </c>
    </row>
    <row r="27" spans="1:4">
      <c r="A27" s="4" t="s">
        <v>469</v>
      </c>
      <c r="B27" s="6" t="n">
        <v>-7800000</v>
      </c>
      <c r="C27" s="6" t="n">
        <v>-5923000</v>
      </c>
      <c r="D27" s="6" t="n">
        <v>-50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479</v>
      </c>
      <c r="B1" s="2" t="s">
        <v>345</v>
      </c>
    </row>
    <row r="2" spans="1:2">
      <c r="A2" s="3" t="s">
        <v>3</v>
      </c>
    </row>
    <row r="3" spans="1:2">
      <c r="A3" s="4" t="s">
        <v>346</v>
      </c>
      <c r="B3" s="6" t="n">
        <v>23714000</v>
      </c>
    </row>
    <row r="4" spans="1:2">
      <c r="A4" s="4" t="s">
        <v>480</v>
      </c>
    </row>
    <row r="5" spans="1:2">
      <c r="A5" s="3" t="s">
        <v>3</v>
      </c>
    </row>
    <row r="6" spans="1:2">
      <c r="A6" s="4" t="s">
        <v>346</v>
      </c>
      <c r="B6" s="5" t="n">
        <v>6000</v>
      </c>
    </row>
    <row r="7" spans="1:2">
      <c r="A7" s="4" t="s">
        <v>481</v>
      </c>
    </row>
    <row r="8" spans="1:2">
      <c r="A8" s="3" t="s">
        <v>3</v>
      </c>
    </row>
    <row r="9" spans="1:2">
      <c r="A9" s="4" t="s">
        <v>346</v>
      </c>
      <c r="B9" s="5" t="n">
        <v>16000</v>
      </c>
    </row>
    <row r="10" spans="1:2">
      <c r="A10" s="4" t="s">
        <v>482</v>
      </c>
    </row>
    <row r="11" spans="1:2">
      <c r="A11" s="3" t="s">
        <v>3</v>
      </c>
    </row>
    <row r="12" spans="1:2">
      <c r="A12" s="4" t="s">
        <v>346</v>
      </c>
      <c r="B12" s="5" t="n">
        <v>533000</v>
      </c>
    </row>
    <row r="13" spans="1:2">
      <c r="A13" s="4" t="s">
        <v>483</v>
      </c>
    </row>
    <row r="14" spans="1:2">
      <c r="A14" s="3" t="s">
        <v>3</v>
      </c>
    </row>
    <row r="15" spans="1:2">
      <c r="A15" s="4" t="s">
        <v>346</v>
      </c>
      <c r="B15" s="5" t="n">
        <v>863000</v>
      </c>
    </row>
    <row r="16" spans="1:2">
      <c r="A16" s="4" t="s">
        <v>484</v>
      </c>
    </row>
    <row r="17" spans="1:2">
      <c r="A17" s="3" t="s">
        <v>3</v>
      </c>
    </row>
    <row r="18" spans="1:2">
      <c r="A18" s="4" t="s">
        <v>346</v>
      </c>
      <c r="B18" s="5" t="n">
        <v>2080000</v>
      </c>
    </row>
    <row r="19" spans="1:2">
      <c r="A19" s="4" t="s">
        <v>485</v>
      </c>
    </row>
    <row r="20" spans="1:2">
      <c r="A20" s="3" t="s">
        <v>3</v>
      </c>
    </row>
    <row r="21" spans="1:2">
      <c r="A21" s="4" t="s">
        <v>346</v>
      </c>
      <c r="B21" s="5" t="n">
        <v>2290000</v>
      </c>
    </row>
    <row r="22" spans="1:2">
      <c r="A22" s="4" t="s">
        <v>486</v>
      </c>
    </row>
    <row r="23" spans="1:2">
      <c r="A23" s="3" t="s">
        <v>3</v>
      </c>
    </row>
    <row r="24" spans="1:2">
      <c r="A24" s="4" t="s">
        <v>346</v>
      </c>
      <c r="B24" s="5" t="n">
        <v>39000</v>
      </c>
    </row>
    <row r="25" spans="1:2">
      <c r="A25" s="4" t="s">
        <v>487</v>
      </c>
    </row>
    <row r="26" spans="1:2">
      <c r="A26" s="3" t="s">
        <v>3</v>
      </c>
    </row>
    <row r="27" spans="1:2">
      <c r="A27" s="4" t="s">
        <v>346</v>
      </c>
      <c r="B27" s="5" t="n">
        <v>3908000</v>
      </c>
    </row>
    <row r="28" spans="1:2">
      <c r="A28" s="4" t="s">
        <v>488</v>
      </c>
    </row>
    <row r="29" spans="1:2">
      <c r="A29" s="3" t="s">
        <v>3</v>
      </c>
    </row>
    <row r="30" spans="1:2">
      <c r="A30" s="4" t="s">
        <v>346</v>
      </c>
      <c r="B30" s="5" t="n">
        <v>4356000</v>
      </c>
    </row>
    <row r="31" spans="1:2">
      <c r="A31" s="4" t="s">
        <v>489</v>
      </c>
    </row>
    <row r="32" spans="1:2">
      <c r="A32" s="3" t="s">
        <v>3</v>
      </c>
    </row>
    <row r="33" spans="1:2">
      <c r="A33" s="4" t="s">
        <v>346</v>
      </c>
      <c r="B33" s="5" t="n">
        <v>3583000</v>
      </c>
    </row>
    <row r="34" spans="1:2">
      <c r="A34" s="4" t="s">
        <v>490</v>
      </c>
    </row>
    <row r="35" spans="1:2">
      <c r="A35" s="3" t="s">
        <v>3</v>
      </c>
    </row>
    <row r="36" spans="1:2">
      <c r="A36" s="4" t="s">
        <v>346</v>
      </c>
      <c r="B36" s="6" t="n">
        <v>60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9</v>
      </c>
      <c r="C1" s="2" t="s">
        <v>30</v>
      </c>
    </row>
    <row r="2" spans="1:3">
      <c r="A2" s="3" t="s">
        <v>3</v>
      </c>
    </row>
    <row r="3" spans="1:3">
      <c r="A3" s="4" t="s">
        <v>41</v>
      </c>
      <c r="B3" s="6" t="n">
        <v>1166023</v>
      </c>
      <c r="C3" s="6" t="n">
        <v>621737</v>
      </c>
    </row>
    <row r="4" spans="1:3">
      <c r="A4" s="4" t="s">
        <v>492</v>
      </c>
    </row>
    <row r="5" spans="1:3">
      <c r="A5" s="3" t="s">
        <v>3</v>
      </c>
    </row>
    <row r="6" spans="1:3">
      <c r="A6" s="4" t="s">
        <v>41</v>
      </c>
      <c r="B6" s="6" t="n">
        <v>1166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9</v>
      </c>
    </row>
    <row r="3" spans="1:2">
      <c r="A3" s="3" t="s">
        <v>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9</v>
      </c>
    </row>
    <row r="3" spans="1:2">
      <c r="A3" s="3" t="s">
        <v>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9</v>
      </c>
    </row>
    <row r="3" spans="1:2">
      <c r="A3" s="3" t="s">
        <v>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9</v>
      </c>
    </row>
    <row r="3" spans="1:2">
      <c r="A3" s="3" t="s">
        <v>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44:57Z</dcterms:created>
  <dcterms:modified xmlns:dcterms="http://purl.org/dc/terms/" xmlns:xsi="http://www.w3.org/2001/XMLSchema-instance" xsi:type="dcterms:W3CDTF">2018-05-11T13:44:57Z</dcterms:modified>
</cp:coreProperties>
</file>